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REVENUES FROM CONTRACTS WITH CU" sheetId="10" state="visible" r:id="rId10"/>
    <sheet xmlns:r="http://schemas.openxmlformats.org/officeDocument/2006/relationships" name="RESTRUCTURING, DIVESTITURES AND" sheetId="11" state="visible" r:id="rId11"/>
    <sheet xmlns:r="http://schemas.openxmlformats.org/officeDocument/2006/relationships" name="GOODWILL AND OTHER INTANGIBLE A"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LOSS) EARNINGS PER COMMON SHAR" sheetId="15" state="visible" r:id="rId15"/>
    <sheet xmlns:r="http://schemas.openxmlformats.org/officeDocument/2006/relationships" name="SEGMENT REPORTING" sheetId="16" state="visible" r:id="rId16"/>
    <sheet xmlns:r="http://schemas.openxmlformats.org/officeDocument/2006/relationships" name="COMMITMENTS AND CONTINGENCIES" sheetId="17" state="visible" r:id="rId17"/>
    <sheet xmlns:r="http://schemas.openxmlformats.org/officeDocument/2006/relationships" name="COVID -19" sheetId="18" state="visible" r:id="rId18"/>
    <sheet xmlns:r="http://schemas.openxmlformats.org/officeDocument/2006/relationships" name="BASIS OF PRESENTATION AND SUM_2" sheetId="19" state="visible" r:id="rId19"/>
    <sheet xmlns:r="http://schemas.openxmlformats.org/officeDocument/2006/relationships" name="REVENUES FROM CONTRACTS WITH _2" sheetId="20" state="visible" r:id="rId20"/>
    <sheet xmlns:r="http://schemas.openxmlformats.org/officeDocument/2006/relationships" name="RESTRUCTURING, DIVESTITURES A_2" sheetId="21" state="visible" r:id="rId21"/>
    <sheet xmlns:r="http://schemas.openxmlformats.org/officeDocument/2006/relationships" name="GOODWILL AND OTHER INTANGIBLE_2" sheetId="22" state="visible" r:id="rId22"/>
    <sheet xmlns:r="http://schemas.openxmlformats.org/officeDocument/2006/relationships" name="LONG-TERM DEBT (Tables)" sheetId="23" state="visible" r:id="rId23"/>
    <sheet xmlns:r="http://schemas.openxmlformats.org/officeDocument/2006/relationships" name="(LOSS) EARNINGS PER COMMON SH_2" sheetId="24" state="visible" r:id="rId24"/>
    <sheet xmlns:r="http://schemas.openxmlformats.org/officeDocument/2006/relationships" name="SEGMENT REPORTING (Tables)" sheetId="25" state="visible" r:id="rId25"/>
    <sheet xmlns:r="http://schemas.openxmlformats.org/officeDocument/2006/relationships" name="COMMITMENTS AND CONTINGENCIES (" sheetId="26" state="visible" r:id="rId26"/>
    <sheet xmlns:r="http://schemas.openxmlformats.org/officeDocument/2006/relationships" name="BASIS OF PRESENTATION AND SUM_3" sheetId="27" state="visible" r:id="rId27"/>
    <sheet xmlns:r="http://schemas.openxmlformats.org/officeDocument/2006/relationships" name="REVENUES FROM CONTRACTS WITH _3" sheetId="28" state="visible" r:id="rId28"/>
    <sheet xmlns:r="http://schemas.openxmlformats.org/officeDocument/2006/relationships" name="REVENUES FROM CONTRACTS WITH _4" sheetId="29" state="visible" r:id="rId29"/>
    <sheet xmlns:r="http://schemas.openxmlformats.org/officeDocument/2006/relationships" name="REVENUES FROM CONTRACTS WITH _5" sheetId="30" state="visible" r:id="rId30"/>
    <sheet xmlns:r="http://schemas.openxmlformats.org/officeDocument/2006/relationships" name="RESTRUCTURING, DIVESTITURES A_3" sheetId="31" state="visible" r:id="rId31"/>
    <sheet xmlns:r="http://schemas.openxmlformats.org/officeDocument/2006/relationships" name="RESTRUCTURING, DIVESTITURES A_4" sheetId="32" state="visible" r:id="rId32"/>
    <sheet xmlns:r="http://schemas.openxmlformats.org/officeDocument/2006/relationships" name="GOODWILL AND OTHER INTANGIBLE_3" sheetId="33" state="visible" r:id="rId33"/>
    <sheet xmlns:r="http://schemas.openxmlformats.org/officeDocument/2006/relationships" name="GOODWILL AND OTHER INTANGIBLE_4" sheetId="34" state="visible" r:id="rId34"/>
    <sheet xmlns:r="http://schemas.openxmlformats.org/officeDocument/2006/relationships" name="GOODWILL AND OTHER INTANGIBLE_5" sheetId="35" state="visible" r:id="rId35"/>
    <sheet xmlns:r="http://schemas.openxmlformats.org/officeDocument/2006/relationships" name="GOODWILL AND OTHER INTANGIBLE_6" sheetId="36" state="visible" r:id="rId36"/>
    <sheet xmlns:r="http://schemas.openxmlformats.org/officeDocument/2006/relationships" name="GOODWILL AND OTHER INTANGIBLE_7" sheetId="37" state="visible" r:id="rId37"/>
    <sheet xmlns:r="http://schemas.openxmlformats.org/officeDocument/2006/relationships" name="GOODWILL AND OTHER INTANGIBLE_8" sheetId="38" state="visible" r:id="rId38"/>
    <sheet xmlns:r="http://schemas.openxmlformats.org/officeDocument/2006/relationships" name="LONG-TERM DEBT - Schedule of Lo" sheetId="39" state="visible" r:id="rId39"/>
    <sheet xmlns:r="http://schemas.openxmlformats.org/officeDocument/2006/relationships" name="LONG-TERM DEBT - Schedule of _2" sheetId="40" state="visible" r:id="rId40"/>
    <sheet xmlns:r="http://schemas.openxmlformats.org/officeDocument/2006/relationships" name="LONG-TERM DEBT - Additional Inf" sheetId="41" state="visible" r:id="rId41"/>
    <sheet xmlns:r="http://schemas.openxmlformats.org/officeDocument/2006/relationships" name="LONG-TERM DEBT - Schedule of Ou" sheetId="42" state="visible" r:id="rId42"/>
    <sheet xmlns:r="http://schemas.openxmlformats.org/officeDocument/2006/relationships" name="INCOME TAXES - Additional Infor" sheetId="43" state="visible" r:id="rId43"/>
    <sheet xmlns:r="http://schemas.openxmlformats.org/officeDocument/2006/relationships" name="(LOSS) EARNINGS PER COMMON SH_3" sheetId="44" state="visible" r:id="rId44"/>
    <sheet xmlns:r="http://schemas.openxmlformats.org/officeDocument/2006/relationships" name="(LOSS) EARNINGS PER COMMON SH_4" sheetId="45" state="visible" r:id="rId45"/>
    <sheet xmlns:r="http://schemas.openxmlformats.org/officeDocument/2006/relationships" name="SEGMENT REPORTING - Financial I" sheetId="46" state="visible" r:id="rId46"/>
    <sheet xmlns:r="http://schemas.openxmlformats.org/officeDocument/2006/relationships" name="SEGMENT REPORTING - Reconciliat"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s>
  <definedNames/>
  <calcPr calcId="124519" fullCalcOnLoad="1"/>
</workbook>
</file>

<file path=xl/sharedStrings.xml><?xml version="1.0" encoding="utf-8"?>
<sst xmlns="http://schemas.openxmlformats.org/spreadsheetml/2006/main" uniqueCount="496">
  <si>
    <t>Document and Entity Information - shares</t>
  </si>
  <si>
    <t>3 Months Ended</t>
  </si>
  <si>
    <t>Mar. 31, 2020</t>
  </si>
  <si>
    <t>May 04, 2020</t>
  </si>
  <si>
    <t>Cover [Abstract]</t>
  </si>
  <si>
    <t>Entity Registrant Name</t>
  </si>
  <si>
    <t>Stericycle, Inc.</t>
  </si>
  <si>
    <t>Entity Central Index Key</t>
  </si>
  <si>
    <t>0000861878</t>
  </si>
  <si>
    <t>Current Fiscal Year End Date</t>
  </si>
  <si>
    <t>--12-31</t>
  </si>
  <si>
    <t>Entity Filer Category</t>
  </si>
  <si>
    <t>Large Accelerated Filer</t>
  </si>
  <si>
    <t>Entity Small Business</t>
  </si>
  <si>
    <t>false</t>
  </si>
  <si>
    <t>Entity Emerging Growth Company</t>
  </si>
  <si>
    <t>Document Type</t>
  </si>
  <si>
    <t>10-Q</t>
  </si>
  <si>
    <t>Document Period End Date</t>
  </si>
  <si>
    <t>Mar. 31,
		2020</t>
  </si>
  <si>
    <t>Document Fiscal Year Focus</t>
  </si>
  <si>
    <t>2020</t>
  </si>
  <si>
    <t>Document Fiscal Period Focus</t>
  </si>
  <si>
    <t>Q1</t>
  </si>
  <si>
    <t>Trading Symbol</t>
  </si>
  <si>
    <t>SRCL</t>
  </si>
  <si>
    <t>Title of 12(b) Security</t>
  </si>
  <si>
    <t>Common Stock, par value $0.01 per share</t>
  </si>
  <si>
    <t>Security Exchange Name</t>
  </si>
  <si>
    <t>NASDAQ</t>
  </si>
  <si>
    <t>Amendment Flag</t>
  </si>
  <si>
    <t>Entity Common Stock, Shares Outstanding</t>
  </si>
  <si>
    <t>Entity Current Reporting Status</t>
  </si>
  <si>
    <t>Yes</t>
  </si>
  <si>
    <t>Entity Interactive Data Current</t>
  </si>
  <si>
    <t>Entity Shell Company</t>
  </si>
  <si>
    <t>Document Quarterly Report</t>
  </si>
  <si>
    <t>true</t>
  </si>
  <si>
    <t>Document Transition Report</t>
  </si>
  <si>
    <t>Entity File Number</t>
  </si>
  <si>
    <t>1-37556</t>
  </si>
  <si>
    <t>Entity Tax Identification Number</t>
  </si>
  <si>
    <t>36-3640402</t>
  </si>
  <si>
    <t>Entity Incorporation, State or Country Code</t>
  </si>
  <si>
    <t>DE</t>
  </si>
  <si>
    <t>Entity Address, Address Line One</t>
  </si>
  <si>
    <t>2355 Waukegan Road</t>
  </si>
  <si>
    <t>Entity Address, City or Town</t>
  </si>
  <si>
    <t>Bannockburn</t>
  </si>
  <si>
    <t>Entity Address, State or Province</t>
  </si>
  <si>
    <t>IL</t>
  </si>
  <si>
    <t>Entity Address, Postal Zip Code</t>
  </si>
  <si>
    <t>60015</t>
  </si>
  <si>
    <t>City Area Code</t>
  </si>
  <si>
    <t>847</t>
  </si>
  <si>
    <t>Local Phone Number</t>
  </si>
  <si>
    <t>367-5910</t>
  </si>
  <si>
    <t>CONDENSED CONSOLIDATED STATEMENTS OF (LOSS) INCOME - USD ($) shares in Millions</t>
  </si>
  <si>
    <t>Mar. 31, 2019</t>
  </si>
  <si>
    <t>Income Statement [Abstract]</t>
  </si>
  <si>
    <t>Revenues</t>
  </si>
  <si>
    <t>Cost of revenues</t>
  </si>
  <si>
    <t>Gross profit</t>
  </si>
  <si>
    <t>Selling, general and administrative expenses</t>
  </si>
  <si>
    <t>Divestiture losses (gains), net</t>
  </si>
  <si>
    <t>Goodwill impairment</t>
  </si>
  <si>
    <t>Loss from operations</t>
  </si>
  <si>
    <t>Interest expense, net</t>
  </si>
  <si>
    <t>Other expense, net</t>
  </si>
  <si>
    <t>Loss before income taxes</t>
  </si>
  <si>
    <t>Income tax benefit (expense)</t>
  </si>
  <si>
    <t>Net loss</t>
  </si>
  <si>
    <t>Net income attributable to noncontrolling interests</t>
  </si>
  <si>
    <t>Net loss attributable to Stericycle, Inc. common shareholders</t>
  </si>
  <si>
    <t>Loss per common share attributable to Stericycle, Inc. common shareholders:</t>
  </si>
  <si>
    <t>Basic</t>
  </si>
  <si>
    <t>Diluted</t>
  </si>
  <si>
    <t>Weighted average number of common shares outstanding:</t>
  </si>
  <si>
    <t>CONDENSED CONSOLIDATED STATEMENTS OF COMPREHENSIVE (LOSS) INCOME - USD ($) $ in Millions</t>
  </si>
  <si>
    <t>Statement Of Income And Comprehensive Income [Abstract]</t>
  </si>
  <si>
    <t>Other comprehensive (loss) income:</t>
  </si>
  <si>
    <t>Currency translation adjustments</t>
  </si>
  <si>
    <t>Amortization of cash flow hedge into income, net of tax expense ($0.1) for the three months ended March 31, 2019</t>
  </si>
  <si>
    <t>Total other comprehensive (loss) income</t>
  </si>
  <si>
    <t>Comprehensive loss</t>
  </si>
  <si>
    <t>Less: comprehensive income attributable to noncontrolling interests</t>
  </si>
  <si>
    <t>Comprehensive loss attributable to Stericycle, Inc. common shareholders</t>
  </si>
  <si>
    <t>CONDENSED CONSOLIDATED STATEMENTS OF COMPREHENSIVE (LOSS) INCOME (Parenthetical) $ in Millions</t>
  </si>
  <si>
    <t>Mar. 31, 2019USD ($)</t>
  </si>
  <si>
    <t>Amortization of cash flow hedge into income, tax expense</t>
  </si>
  <si>
    <t>CONDENSED CONSOLIDATED BALANCE SHEETS - USD ($) $ in Millions</t>
  </si>
  <si>
    <t>Dec. 31, 2019</t>
  </si>
  <si>
    <t>Current Assets:</t>
  </si>
  <si>
    <t>Cash and cash equivalents</t>
  </si>
  <si>
    <t>Accounts receivable, less allowance for doubtful accounts of $58.1 in 2020 and $67.9 in 2019</t>
  </si>
  <si>
    <t>Prepaid expenses</t>
  </si>
  <si>
    <t>Other current assets</t>
  </si>
  <si>
    <t>Assets held-for-sale</t>
  </si>
  <si>
    <t>Total Current Assets</t>
  </si>
  <si>
    <t>Property, plant and equipment, less accumulated depreciation of $628.8 in 2020 and $667.8 in 2019</t>
  </si>
  <si>
    <t>Operating lease right-of-use assets</t>
  </si>
  <si>
    <t>Goodwill</t>
  </si>
  <si>
    <t>Intangible assets, less accumulated amortization of $550.4 in 2020 and $584.9 in 2019</t>
  </si>
  <si>
    <t>Other assets</t>
  </si>
  <si>
    <t>Total Assets</t>
  </si>
  <si>
    <t>Current Liabilities:</t>
  </si>
  <si>
    <t>Current portion of long-term debt</t>
  </si>
  <si>
    <t>Bank overdrafts</t>
  </si>
  <si>
    <t>Accounts payable</t>
  </si>
  <si>
    <t>Accrued liabilities</t>
  </si>
  <si>
    <t>Operating lease liabilities</t>
  </si>
  <si>
    <t>Other current liabilities</t>
  </si>
  <si>
    <t>Liabilities held-for-sale</t>
  </si>
  <si>
    <t>Total Current Liabilities</t>
  </si>
  <si>
    <t>Long-term debt, net</t>
  </si>
  <si>
    <t>Long-term operating lease liabilities</t>
  </si>
  <si>
    <t>Deferred income taxes</t>
  </si>
  <si>
    <t>Long-term taxes payable</t>
  </si>
  <si>
    <t>Other liabilities</t>
  </si>
  <si>
    <t>Total Liabilities</t>
  </si>
  <si>
    <t>Commitments and contingencies</t>
  </si>
  <si>
    <t xml:space="preserve"> </t>
  </si>
  <si>
    <t>Equity:</t>
  </si>
  <si>
    <t>Common stock (par value $0.01 per share, 120.0 shares authorized, 91.4 and 91.2 issued and outstanding in 2020 and 2019, respectively)</t>
  </si>
  <si>
    <t>Additional paid-in capital</t>
  </si>
  <si>
    <t>Retained earnings</t>
  </si>
  <si>
    <t>Accumulated other comprehensive loss</t>
  </si>
  <si>
    <t>Total Stericycle, Inc.’s Equity</t>
  </si>
  <si>
    <t>Noncontrolling interests</t>
  </si>
  <si>
    <t>Total Equity</t>
  </si>
  <si>
    <t>Total Liabilities and Equity</t>
  </si>
  <si>
    <t>CONDENSED CONSOLIDATED BALANCE SHEETS (Parenthetical) - USD ($) $ in Millions</t>
  </si>
  <si>
    <t>Statement Of Financial Position [Abstract]</t>
  </si>
  <si>
    <t>Accounts receivable, allowance for doubtful accounts</t>
  </si>
  <si>
    <t>Property, plant and equipment, accumulated depreciation</t>
  </si>
  <si>
    <t>Intangible assets, accumulated amortization</t>
  </si>
  <si>
    <t>Common stock, par value (in dollars per share)</t>
  </si>
  <si>
    <t>Common stock, authorized (in shares)</t>
  </si>
  <si>
    <t>Common stock, issued (in shares)</t>
  </si>
  <si>
    <t>Common stock, outstanding (in shares)</t>
  </si>
  <si>
    <t>CONDENSED CONSOLIDATED STATEMENTS OF CASH FLOWS - USD ($)</t>
  </si>
  <si>
    <t>OPERATING ACTIVITIES:</t>
  </si>
  <si>
    <t>Adjustments to reconcile net loss to net cash from operating activities:</t>
  </si>
  <si>
    <t>Depreciation</t>
  </si>
  <si>
    <t>Intangible amortization</t>
  </si>
  <si>
    <t>Stock-based compensation expense</t>
  </si>
  <si>
    <t>Asset impairments, loss (gain) on disposal of property plant and equipment and other charges</t>
  </si>
  <si>
    <t>Other, net</t>
  </si>
  <si>
    <t>Changes in operating assets and liabilities, net of the effects of acquisitions, held-for-sale reclassifications, and divestitures:</t>
  </si>
  <si>
    <t>Accounts receivable</t>
  </si>
  <si>
    <t>Other assets and liabilities</t>
  </si>
  <si>
    <t>Net cash from operating activities</t>
  </si>
  <si>
    <t>INVESTING ACTIVITIES:</t>
  </si>
  <si>
    <t>Capital expenditures</t>
  </si>
  <si>
    <t>Payments for acquisitions, net of cash acquired</t>
  </si>
  <si>
    <t>Proceeds from divestiture of businesses</t>
  </si>
  <si>
    <t>Net cash from investing activities</t>
  </si>
  <si>
    <t>FINANCING ACTIVITIES:</t>
  </si>
  <si>
    <t>Repayments of long-term debt and other obligations</t>
  </si>
  <si>
    <t>(Repayments of) proceeds from foreign bank debt, net</t>
  </si>
  <si>
    <t>Repayment of term loan</t>
  </si>
  <si>
    <t>Borrowings on senior credit facility, net</t>
  </si>
  <si>
    <t>Repayments on senior credit facility</t>
  </si>
  <si>
    <t>Proceeds from (repayments of) bank overdrafts, net</t>
  </si>
  <si>
    <t>Payments of capital lease obligations</t>
  </si>
  <si>
    <t>Payments of debt issuance costs</t>
  </si>
  <si>
    <t>Proceeds from issuance of common stock, net of (payments of) taxes from withheld shares</t>
  </si>
  <si>
    <t>Net cash from financing activities</t>
  </si>
  <si>
    <t>Effect of exchange rate changes on cash and cash equivalents</t>
  </si>
  <si>
    <t>Net change in cash and cash equivalents</t>
  </si>
  <si>
    <t>Cash and cash equivalents at beginning of period</t>
  </si>
  <si>
    <t>Cash and cash equivalents at end of period</t>
  </si>
  <si>
    <t>SUPPLEMENTAL CASH FLOW INFORMATION:</t>
  </si>
  <si>
    <t>Net issuances of obligations for acquisitions</t>
  </si>
  <si>
    <t>Capital expenditures in accounts payable</t>
  </si>
  <si>
    <t>Interest paid during the period, net of capitalized interest</t>
  </si>
  <si>
    <t>Income taxes paid during the period, net of refunds</t>
  </si>
  <si>
    <t>CONDENSED CONSOLIDATED STATEMENTS OF CHANGES IN EQUITY - USD ($) shares in Millions, $ in Millions</t>
  </si>
  <si>
    <t>Total</t>
  </si>
  <si>
    <t>Common Stock</t>
  </si>
  <si>
    <t>Additional Paid-In Capital</t>
  </si>
  <si>
    <t>Retained Earnings</t>
  </si>
  <si>
    <t>Accumulated Other Comprehensive Loss</t>
  </si>
  <si>
    <t>Noncontrolling Interests</t>
  </si>
  <si>
    <t>Beginning Balance at Dec. 31, 2018</t>
  </si>
  <si>
    <t>Beginning Balance (in shares) at Dec. 31, 2018</t>
  </si>
  <si>
    <t>Currency translation adjustment</t>
  </si>
  <si>
    <t>Change in qualifying cash flow hedge, net of tax expense</t>
  </si>
  <si>
    <t>Issuance of common stock for exercise of options, RSU vesting, and employee stock purchases, net</t>
  </si>
  <si>
    <t>Issuance of common stock for exercise of options, RSU vesting, and employee stock purchases, net (in shares)</t>
  </si>
  <si>
    <t>Stock compensation expense</t>
  </si>
  <si>
    <t>Changes to noncontrolling interest</t>
  </si>
  <si>
    <t>Ending Balance at Mar. 31, 2019</t>
  </si>
  <si>
    <t>Ending Balance (in shares) at Mar. 31, 2019</t>
  </si>
  <si>
    <t>Beginning Balance at Dec. 31, 2019</t>
  </si>
  <si>
    <t>Beginning Balance (in shares) at Dec. 31, 2019</t>
  </si>
  <si>
    <t>Cumulative effect of adopting ASU | ASU 2016-13</t>
  </si>
  <si>
    <t>Ending Balance at Mar. 31, 2020</t>
  </si>
  <si>
    <t>Ending Balance (in shares) at Mar. 31, 2020</t>
  </si>
  <si>
    <t>BASIS OF PRESENTATION AND SUMMARY OF SIGNIFICANT ACCOUNTING POLICIES</t>
  </si>
  <si>
    <t>Accounting Policies [Abstract]</t>
  </si>
  <si>
    <t>NOTE 1 – BASIS OF PRESENTATION AND SUMMARY OF SIGNIFICANT ACCOUNTING POLICIES Summary of Significant Accounting Policies Basis of Presentation: The accompanying unaudited Condensed Consolidated Financial Statements include the accounts of Stericycle, Inc. and its subsidiaries. All intercompany accounts and transactions have been eliminated in consolidation. The Company's Condensed Consolidated Financial Statements were prepared in accordance with U.S. GAAP and include the assets, liabilities, revenues and expenses of all wholly owned subsidiaries and majority-owned subsidiaries over which the Company exercises control. Outside shareholders' interests in subsidiaries are shown on the Condensed Consolidated Financial Statements as “Noncontrolling interests." The accompanying unaudited Condensed Consolidated Financial Statements as of March 31, 2020 and for the three months ended March 31, 2020 and 2019 have been prepared pursuant to the rules and regulations of the SEC for interim reporting and, therefore, do not include all information and footnote disclosures normally included in audited financial statements prepared in conformity with U.S. GAAP. In the opinion of management, however, all adjustments, consisting of normal recurring adjustments necessary to present fairly the results of operations, financial position and cash flows have been made. These Condensed Consolidated Financial Statements should be read in conjunction with the consolidated financial statements and notes thereto included in the 2019 Form 10-K. The results of operations for any interim period are not necessarily indicative of the results of operations to be expected for the full year or any other period. Use of Estimates: The preparation of financial statements in conformity with U.S. GAAP requires the Company to make estimates and assumptions that affect the amounts reported in the financial statements and accompanying notes. Some areas where the Company makes estimates include its allowance for doubtful accounts, credit memo reserve, accrued employee health and welfare benefits, environmental liabilities, stock-based compensation expense, income tax liabilities, accrued auto and workers’ compensation insurance claims, operating lease ROU assets and lease liabilities, intangible asset valuations, measurement of assets and liabilities held-for-sale, and long-lived asset and goodwill impairment assessments. Such estimates are based on historical trends and on various other assumptions that are believed to be reasonable under the circumstances. Actual results could differ from the Company’s estimates. Allowance for Doubtful Accounts: The Company reports accounts receivable at their net realizable value, which is management’s best estimate of the cash that will ultimately be received. The Company maintains an allowance for doubtful accounts to reflect the expected uncollectability of accounts receivable based on historical collection data and specific risks identified among uncollected accounts, as well as management’s expectation of future economic conditions. If current or expected future economic trends, events, or changes in circumstances indicate that specific receivable balances may be impaired, further consideration is given to the collectability of those balances and the allowance is adjusted accordingly. The adequacy of allowances for uncollectible accounts is reviewed at least quarterly and adjusted as necessary based on such reviews. Management’s judgment is required to assess the collectability of an account, based on detailed analysis of the aging of the receivables, the creditworthiness of the Company’s customers, historical collection trends , and current and future expected economic trends. Accounts receivable written off in subsequent periods can differ from the allowance for doubtful accounts provided, but historically the Company’s provision has been adequate. Adoption of Financial Instrument Credit Losses In June 2016, the FASB issued ASU No. 2016-13, “ Financial Instruments – Credit Losses” (Topic 326): Measurement of Credit Losses on Financial Instruments (“ASU 2016-13”) The Company recognized a net decrease to Retained earnings in the Condensed Consolidated Financial Statements of $2.5 million as of January 1, 2020 for the cumulative effect of adopting ASU 2016-13. Implementation Costs Incurred in a Cloud Computing Arrangement In August 2018, the FASB issued ASU 2018-15, “ Intangibles - Goodwill and Other - Internal Use Software (Subtopic 250-40): Customer’s Accounting for Implementation Costs Incurred in a Cloud Computing Arrangement That Is a Service Contract” ASU 2018-15 The adoption of ASU 2018-15 did not have a material impact on the Condensed Consolidated Financial Statements. Accounting Standards Issued But Not Yet Adopted Simplifying the Accounting for Income Taxes In December 2019, the FASB issued ASU 2019-12, Income Taxes (Topic 740): Simplifying the Accounting for Income Taxes (“ ASU 2019-12 ”). ASU 2019-12 attempts to simplify aspects of accounting for franchise taxes and enacted changes in tax laws or rates, and clarifies the accounting for transactions that result in a step-up in the tax basis of goodwill. ASU 2019-12 is effective for public business entities for fiscal years beginning after December 15, 2020, including interim periods within that fiscal year. Early adoption is permitted for all entities. The Company is currently assessing the effect this guidance may have on its Condensed Consolidated Financial Statements.</t>
  </si>
  <si>
    <t>REVENUES FROM CONTRACTS WITH CUSTOMERS</t>
  </si>
  <si>
    <t>Revenue From Contract With Customer [Abstract]</t>
  </si>
  <si>
    <t>NOTE 2 – REVENUES FROM CONTRACTS WITH CUSTOMERS Disaggregation of Revenues During the three months ended March 31, 2020, we updated the presentation of the Company’s segment reporting. See Part I, Item I. Financial Statements; Note 8 Segment Reporting The following table presents revenues disaggregated by service and primary geographical regions, and includes a reconciliation of disaggregated revenue to revenue reported by reportable segments, North America and International:
In millions
Three Months Ended March 31, 2020
Reportable Segment
North America
International
All Other
Revenues by Service:
United States
Canada
Europe
Others
United States
Total
Medical Waste and Compliance Solutions Services
$
287.8
$
9.5
$
64.1
$
26.3
$
-
$
387.7
Hazardous Waste Solutions Services
79.6
-
-
-
-
79.6
Total RWCS revenues
367.4
9.5
64.1
26.3
-
467.3
Secure Information Destruction Services
170.7
15.3
29.3
2.8
-
218.1
Manufacturing and Industrial Services
56.6
5.1
0.7
3.6
-
66.0
Communication Services
-
0.1
0.3
-
13.8
14.2
Expert Solutions
-
2.8
3.3
-
13.3
19.4
Total CRS revenues
-
2.9
3.6
-
27.1
33.6
Total
$
594.7
$
32.8
$
97.7
$
32.7
$
27.1
$
785.0
Reportable Segment Total
$
627.5
$
130.4
$
27.1
$
785.0
In millions
Three months ended March 31, 2019
Reportable Segment
North America
International
All Other
Revenues by Service:
United States
Canada
Europe
Others
United States
Total
Medical Waste and Compliance Solutions Services
$
285.2
$
10.1
$
62.1
$
40.1
$
-
$
397.5
Hazardous Waste Solutions Services
71.7
-
-
-
-
71.7
Total RWCS revenues
356.9
10.1
62.1
40.1
-
469.2
Secure Information Destruction Services
182.1
16.0
30.7
3.2
-
232.0
Manufacturing and Industrial Services
54.7
5.3
1.0
6.7
-
67.7
Communication Services
-
4.0
3.1
-
34.6
41.7
Expert Solutions
-
2.4
1.7
-
15.4
19.5
Total CRS revenues
-
6.4
4.8
-
50.0
61.2
Total
$
593.7
$
37.8
$
98.6
$
50.0
$
50.0
$
830.1
Reportable Segment Total
$
631.5
$
148.6
$
50.0
$
830.1
Contract Liabilities Contract liabilities at March 31, 2020 and December 31, 2019 were $9.8 million and $12.2 million, respectively. Contract liabilities as of March 31, 2020 are expected to be recognized in Revenues, as the amounts are earned, which will be over the next 12 months. Contract Acquisition Costs The Company’s incremental direct costs of obtaining a contract, which consist primarily of sales incentives, are deferred and amortized to SG&amp;A over a weighted average estimated period of benefit of 6.4 years. During the three months ended March 31, 2020 and 2019, the Company amortized $2.6 million and $2.2 million, respectively, of deferred sales incentives to SG&amp;A. Total contract acquisition costs, net of accumulated amortization, were classified as follows:
In millions
March 31, 2020
December 31, 2019
Other current assets
$
9.5
$
9.5
Other assets
27.9
28.9
Total contract acquisition costs
$
37.4
$
38.4</t>
  </si>
  <si>
    <t>RESTRUCTURING, DIVESTITURES AND DISPOSAL GROUPS HELD FOR SALE</t>
  </si>
  <si>
    <t>Restructuring And Related Activities [Abstract]</t>
  </si>
  <si>
    <t>NOTE 3 – RESTRUCTURING, DIVESTITURES, AND DISPOSAL GROUPS HELD-FOR-SALE Restructuring - Business Transformation Stericycle is focused on driving long-term growth, profitability and delivering enhanced shareholder value. During the three months ended March 31, 2019, we recognized $5.3 million in charges related to executive and employee termination costs of which $4.6 million was recognized within All Other, $0.6 million within our International segment and $0.1 million in our North America segment. These amounts are reflected as part of SG&amp;A in the Condensed Consolidated Statements of (Loss) Income. Divestitures During the three months ended March 31, 2020, the Company completed no divestitures. During the three months ended March 31, 2019, the Company completed the sale of the non-core U.K. based texting business, a component of the International segment for proceeds of $14.9 million , including a $1.3 million note receivable that was due in six months from the closing of the transaction, resulting in a pre-tax gain of approximately $5.8 million, which is recognized in Divestiture losses (gains), net in the Condensed Consolidated Statements of (Loss) Income Assets and Liabilities Held-for-Sale On April 6, 2020, the Company completed the sale of all of the outstanding equity interests of its Domestic Environmental Solutions business (the “Transaction”) to Buyer for approximately $462.5 million (subject to customary adjustments for working capital and other adjustments), pursuant to the Purchase Agreement, dated February 6, 2020. As previously announced, the Purchase Agreement provides for the divestiture of the Company’s Domestic Environmental Solutions business, reported in North America, exclusive of the Company’s healthcare hazardous waste services and unused consumer pharmaceutical take-back services, to Buyer. In connection with the Purchase Agreement, the Company entered into a HSA and TSA with the Buyer for a period of seven years and six months, respectively. The Company will allocate and defer a portion of the Transaction proceeds to the HSA and TSA, which will be recognized over the applicable duration of the HSA and TSA period, subject to specific agreement provisions, thereby offsetting the expenses incurred to deliver the respective services. During the three months ended March 31, 2020, the Company recognized an impairment charge of $58.3 million, inclusive of $10.8 million of related deal costs, associated with classifying the Disposal Group as assets held-for-sale as the carrying value of the net assets held-for-sale exceeded their fair value less cost to sell as Divestiture losses (gains), net in the Company’s Condensed Consolidated Statements of (Loss) Income. The estimated fair value was generated using Level 3 inputs. As of March 31, 2020, the Company had the following assets and liabilities classified as held-for-sale:
In millions
March 31, 2020
Total current assets (primarily receivables)
$
123.4
Fixed assets
74.3
Operating lease right-of-use assets
46.0
Goodwill
182.8
Intangibles
180.0
Other assets
2.9
Held-for-sale valuation allowance
(58.3
)
Assets held-for-sale
$
551.1
Total current liabilities
$
72.1
Long-term operating lease liabilities
31.7
Other liabilities
40.7
Liabilities held-for-sale
$
144.5
Carrying Value of Disposal Group, net prior to valuation allowance
$
464.9
There were no assets and liabilities classified as held-for-sale as of December 31, 2019. The Company anticipates additional impacts for the individual transactions related to estimated transaction costs and adjustments to working capital, prior to close and subsequently based upon the terms of the applicable agreement. Operating results for these businesses will be excluded from the Condensed Financial Statements subsequent to the closing date of the applicable transaction.</t>
  </si>
  <si>
    <t>GOODWILL AND OTHER INTANGIBLE ASSETS</t>
  </si>
  <si>
    <t>Goodwill And Intangible Assets Disclosure [Abstract]</t>
  </si>
  <si>
    <t>NOTE 4 – GOODWILL AND OTHER INTANGIBLE ASSETS Goodwill: Changes in the carrying amount of goodwill by reportable segment were as follows:
In millions
North America
International
Total
Balance as of December 31, 2019
$
2,631.6
$
350.6
$
2,982.2
Divestiture and held-for-sale adjustments (Note 3)
(182.8
)
-
(182.8
)
Changes due to foreign currency fluctuations
-
(17.2
)
(17.2
)
Balance as of March 31, 2020
$
2,448.8
$
333.4
$
2,782.2
During the first quarter of 2020, the Company entered into a Purchase Agreement to divest the Domestic Environmental Solutions business. See Part I, Item I. Note 3 – Restructuring, Divestitures, and Disposal Groups Held-For-Sale in the Condensed Consolidated Financial Statements Environmental Solutions business was reclassified to Assets-held-for-sale on the Condensed Consolidated Balance Sheets as of March 31, 2020. There was no goodwill impairment recorded in the first quarter of 2020. Accumulated non-cash goodwill impairment charges by reportable segment were as follows:
In millions
March 31, 2020
December 31, 2019
North America
$
215.6
$
215.6
International
171.6
171.6
Other
286.3
286.3
Total
$
673.5
$
673.5
Intangible Assets: Intangible assets were as follows:
In millions
March 31, 2020
December 31, 2019
Gross Carrying Amount
Accumulated Amortization
Net Value
Gross Carrying Amount
Accumulated Amortization
Net Value
Amortizable intangibles:
Customer relationships
$
1,321.4
$
541.0
$
780.4
$
1,460.8
$
575.8
$
885.0
Covenants not-to-compete
3.5
2.7
0.8
4.9
3.8
1.1
Tradenames
3.5
1.1
2.4
4.1
1.6
2.5
Operating permits
4.1
2.8
1.3
3.6
1.1
2.5
Other
8.7
2.8
5.9
8.6
2.6
6.0
Indefinite lived intangibles:
Operating permits
89.0
-
89.0
211.1
-
211.1
Tradenames
308.8
-
308.8
314.2
-
314.2
Total
$
1,739.0
$
550.4
$
1,188.6
$
2,007.3
$
584.9
$
1,422.4
Changes in the carrying amount of intangible assets were as follows:
In millions
Total
Balance as of December 31, 2019
$
1,422.4
Impairments during the period
(4.0
)
Divestitures and assets held-for-sale adjustments (Note 3)
(180.0
)
Amortization during the period
(31.9
)
Changes due to foreign currency fluctuations
(17.9
)
Balance as of March 31, 2020
$
1,188.6
The estimated amortization expense for each of the next five years (based upon exchange rates at March 31, 2020) is as follows for the years ending December 31:
In millions
2020 (remainder)
$
89.7
2021
114.0
2022
112.7
2023
111.9
2024
109.9</t>
  </si>
  <si>
    <t>LONG-TERM DEBT</t>
  </si>
  <si>
    <t>Debt Disclosure [Abstract]</t>
  </si>
  <si>
    <t>NOTE 5 – LONG-TERM DEBT The Company’s long-term debt consisted of the following:
In millions
March 31, 2020
December 31, 2019
$1.2 billion Senior Credit Facility, due in 2022
$
774.0
$
758.7
$1.3 billion Term Loan, due in 2022
1,128.3
1,172.2
$600 million Senior Notes, due 2024
600.0
600.0
Promissory notes and deferred consideration weighted average maturity 2.3 years at 2020 and 2.5 years at 2019
66.2
73.1
Foreign bank debt weighted average maturity 1.4 years at 2020 and 1.6 years at 2019
37.3
42.2
Obligations under finance leases
28.9
30.4
Total debt
2,634.7
2,676.6
Less: current portion of total debt
101.4
103.1
Less: unamortized debt issuance costs
14.5
14.2
Long-term portion of total debt
$
2,518.8
$
2,559.3
The estimated fair value of our debt approximated $2.63 billion and $2.73 billion as of March 31, 2020 and December 31, 2019, respectively. These fair value amounts were estimated using an income approach by applying market interest rates for comparable instruments and developed based on inputs classified as Level 2 within the fair value hierarchy. On February 25, 2020, the Company executed a Fifth Amendment which amended the Credit Agreement to, among other things:
•
increase the maximum allowable Consolidated Leverage Ratio to 5.00 to 1.00 until December 31, 2021 and 4.50 to 1.00 thereafter
•
upon the consummation of the divesture of the Domestic Environmental Solutions business Disposal Group, each of the foregoing maximum permitted Consolidated Leverage Ratio levels will step down to 4.75 to 1.00 until December 31, 2021 and 4.25 to 1.00 thereafter
•
allow for continuation of the $200 million of cash add backs to EBITDA through December 31, 2020, and addbacks of $100 million until December 31, 2021, with no further addbacks thereafter.
•
increase the leverage ratio pricing tier of greater than 4.50 to 1.00 by 0.125% .
•
grant a first-priority security interest to the administrative agent for the benefit of the lenders in substantially all of the personal property of the Company and certain of its material domestic subsidiaries, including certain equity interests held by those entities. In the three months ended March 31, 2020 and in connection with the Fifth Amendment, the Company incurred issuance costs of $1.7 million, of which $0.3 million has been charged to Interest expense, net. The remainder was capitalized as unamortized debt issuance costs and is being amortized to Interest expense, net over the remaining term of the Credit Agreement. The Company may make prepayments against the amended Senior Credit Facility, in whole or in part, without premium or penalty. The Company would be required to prepay certain outstanding amounts in the event of certain circumstances or transactions. In April 2020, with the net proceeds generated from the divestiture of the Domestic Environmental Solutions business, the Company made principal repayments of approximately $430.0 million, which excludes certain transaction costs, final working capital adjustments, or other adjustments associated with the divestiture. As of March 31, 2020, the Company was in compliance with its Consolidated Leverage Ratio covenant, with an actual ratio of 4.50 to 1.00, which was below the allowed maximum ratio of 5.00 to 1.00 as set forth in the Fifth Amendment. On April 6, 2020, the Company completed the divestiture of the Domestic Environmental Solutions business. Therefore, effective April 6, 2020, the Consolidated Leverage Ratio will be decreased by 0.25 to 4.75 to 1.00 for fiscal quarters ending on or before December 31, 2021 and 4.25 to 1.00 for fiscal quarters ending on or after March 31, 2022. Due to COVID-19 and related uncertainty of its impacts on future operating results, it is reasonably likely that the Company could exceed this Consolidated Leverage Ratio threshold at some point in the next 12 months. This risk can be mitigated and potentially managed through appropriate spending controls, divestitures, restructuring the Company’s existing indebtedness, amending the Credit Agreement, or seeking temporary relief from the Consolidated Leverage Ratio covenant from the Company’s lenders. A failure to comply with these provisions could result in an event of default. Upon an event of default, unless waived, the lenders could elect to terminate their commitments, cease making further loans, and/or cause their loans to become due and payable in full, foreclose against any assets securing the debt under our Credit Agreement and force us and our subsidiaries into bankruptcy or liquidation Amounts committed to outstanding letters of credit, the unused portion of the Company’s Senior Credit Facility and other letters of credit outstanding at were as follows:
In millions
March 31, 2020
December 31, 2019
Outstanding letters of credit under Senior Credit Facility
$
29.0
$
33.0
Unused portion of the Senior Credit Facility
397.0
408.3</t>
  </si>
  <si>
    <t>INCOME TAXES</t>
  </si>
  <si>
    <t>Income Tax Disclosure [Abstract]</t>
  </si>
  <si>
    <t>NOTE 6 – INCOME TAXES The Company reported an income tax benefit of $38.4 million for the three months ended March 31, 2020 compared to expense of $3.6 million for the three months ended March 31, 2019. The effective tax rates for the three months ended March 31, 2020 and 2019 were 65.9% and (10.7)%, respectively. The results for the three months ended March 31, 2020 reflects a $39.4 million tax benefit related to the U.S. CARES Act (see further description below) as well as the tax impact from the divestiture impairment (see Note 3) which is primarily non-deductible. The negative effective ta x rate for the three months ended March 31, 2019 is due to the impact of the non-deductible Latin America goodwill impairment and valuation allowances recognized against losses in several countries. On March 27, 2020, President Donald Trump signed into law the U.S. CARES Act, which is a substantial tax-and-spending package intended to provide additional economic stimulus to address the impact of the COVID-19 pandemic . The U.S.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As a result of the U.S. CARES Act tax law changes, we recognized a $ 39.4 million tax benefit related to our ability to carryback net operating losses to prior years that had higher tax rates. In conjunction with previously recognized net operating losses , the total refunds we anticipate from the U.S. CARES Act in 2020 are approximately $ 100 million. The impact of the CARES Act in prospective periods may differ from our estimate as of March 31, 2020 due to changes in interpretations and assumptions, guidance that may be issued and actions the Company may take in response to the CARES Act. The CARES Act is highly detailed , and the Company will continue to assess the impact that various provisions will have on its business. Similar tax provisions and other stimulus measures have been granted either before or after March 31, 2020 by certain foreign and U.S. state jurisdictions which the Company continues to evaluate. The Company filed a PFA with the IRS related to a claim under Internal Revenue Code Section 1341 concerning the tax rate to be applied to the SQ Settlement on the Company’s 2018 tax return. The IRS has agreed to review the position and discussions are ongoing. As a result of the enactment of the U.S. CARES Act, the Company will be able to realize a benefit at the higher tax rate on a portion of the SQ Settlement. As of March 31, 2020, in consideration of the U.S. CARES Act, a portion of the long-term receivable previously established for the Section 1341 claim has been reclassed to a current income tax receivable and the related uncertain tax position has been released as part of the tax benefit for the three months ended March 31, 2020. Any additional income tax benefit resulting from the claim in a future period will be recognized as appropriate in accordance with the guidance in ASC 740 on the accounting for uncertain tax positions. There can be no assurance that this amount or any amount will be recovered as a result of this claim. The Company files income tax returns in the U.S., in various states and in certain foreign jurisdictions. The Company has recorded liabilities to cover certain uncertain tax positions. Such uncertain tax positions relate to additional taxes that the Company may be required to pay in various tax jurisdictions. During the course of examinations by various taxing authorities, proposed adjustments may be asserted. The Company evaluates such items on a case-by-case basis and adjusts the accrual for uncertain tax positions as deemed necessary.</t>
  </si>
  <si>
    <t>(LOSS) EARNINGS PER COMMON SHARE</t>
  </si>
  <si>
    <t>Earnings Per Share [Abstract]</t>
  </si>
  <si>
    <t xml:space="preserve">NOTE 7 – (LOSS) EARNINGS PER COMMON SHARE The following table sets forth the computation of basic and diluted loss per share:
In millions, except per share data
Three Months Ended March 31,
2020
2019
Numerator:
Net loss attributable to Stericycle, Inc.
$
(20.1
)
$
(37.8
)
Numerator for basic loss per share attributable to Stericycle, Inc. common shareholders
$
(20.1
)
$
(37.8
)
Denominator:
Denominator for basic loss per share - weighted average shares
91.3
90.7
Effect of dilutive securities:
Stock-based compensation awards
-
-
Denominator for diluted (loss) earnings per share - adjusted weighted average shares and after assumed exercises
91.3
90.7
(Loss) earnings per share – Basic
$
(0.22
)
$
(0.42
)
(Loss) earnings per share – Diluted
$
(0.22
)
$
(0.42
) In periods of net loss, options, RSUs, and PSUs are anti-dilutive and therefore excluded from the earnings per share calculation. There were 3,644 outstanding options to purchase common shares that were anti-dilutive and excluded from the first quarter earnings per share calculation as of March 31, 2020 compared to 4,888 as of March 31, 2019. There were 183 outstanding RSUs that were anti-dilutive and excluded from the earnings per share calculation for the three months ended March 31, 2020 compared to 412 for the three months ended March 31, 2019. PSUs are offered to key employees and are subject to achievement of specified performance conditions . Contingently issuable shares are excluded from the computation of diluted earnings per share if, based on current period results, the shares would not be issuable if the end of the reporting period were the end of the contingency period. If such goals are not met, no compensation expense is recognized, and any previously recognized compensation expense is reversed. </t>
  </si>
  <si>
    <t>SEGMENT REPORTING</t>
  </si>
  <si>
    <t>Segment Reporting [Abstract]</t>
  </si>
  <si>
    <t xml:space="preserve">NOTE 8 – SEGMENT REPORTING Beginning in the first quarter of 2020, we have changed our measure of segment profitability to Adjusted Income from Operations. The segments were updated to reflect how the chief operating decision maker evaluates performance and determines resource allocation. Our reportable segments are:
•
North America
•
International
•
All Other ( which includes Domestic CRS along with costs related to corporate enabling shared services functions and stock-based compensation) During the three months ended March 31, 2020, we presented Puerto Rico in North America that had historically been recorded in International. We have reclassified Revenue and Adjusted Income from Operations to North America for the three months ended March 31, 2019 to conform to the current period presentation. The following tables show financial information for the Company's reportable segments:
In millions
Three Months Ended March 31,
2020
2019
Revenues
North America
$
627.5
$
631.5
International
130.4
148.6
All Other
27.1
50.0
Total
$
785.0
$
830.1
Adjusted Income (Loss) from Operations
North America
$
144.5
$
134.9
International
15.1
17.1
All Other
(65.8
)
(47.0
)
Total
$
93.8
$
105.0
The following table reconciles the Company's primary measure of segment profitability Adjusted Income from Operations to (Loss) from operations:
In millions
Three Months Ended March 31,
2020
2019
Total Reportable Segment Adjusted Income from Operations
$
93.8
$
105.0
Business Transformation
(18.0
)
(20.5
)
Intangible Amortization
(31.9
)
(37.8
)
Acquisition and Integration
-
(1.9
)
Operational Optimization
-
(3.6
)
Divestitures (including Divestiture (losses) gains, net)
(61.3
)
2.8
Litigation, Settlements and Regulatory Compliance
(4.4
)
(9.8
)
Goodwill Impairment
-
(20.9
)
Asset Impairments
(4.0
)
(1.6
)
Other
(4.6
)
(15.9
)
Loss from operations
$
(30.4
)
$
(4.2
) Other than the impact of the held-for-sale impairment discussed in Note 3 – Restructuring, Divestitures and Disposal Groups Held-For-Sale, </t>
  </si>
  <si>
    <t>COMMITMENTS AND CONTINGENCIES</t>
  </si>
  <si>
    <t>Commitments And Contingencies Disclosure [Abstract]</t>
  </si>
  <si>
    <t xml:space="preserve">NOTE 9 – COMMITMENTS AND CONTINGENCIES Environmental Remediation Liabilities Total environmental liabilities were classified as follows:
In millions
March 31, 2020
December 31, 2019
Accrued liabilities
$
1.7
$
4.7
Other long-term liabilities
1.9
27.2
Total environmental liabilities
$
3.6
$
31.9
Environmental liabilities relate primarily to the Domestic Environmental Solutions business, which was sold on April 6, 2020. The Company reclassed $27.5 million of its environmental remediation liabilities to liabilities held-for-sale as of March 31, 2020. See Part I, Item I. Financial Statements; Note 3 - Restructuring, Divestitures, and Disposal Groups Held-For-Sale in the Condensed Consolidated Financial Statements for further information. Legal Proceedings The Company operates in highly regulated industries and responds to regulatory inquiries or investigations from time to time that may be initiated for a variety of reasons. At any given time, the Company has matters at various stages of resolution with the applicable government authorities. The Company is also routinely involved in actual or threatened legal actions, including those involving alleged personal injuries and commercial, employment, environmental, tax, and other issues. The outcomes of these matters are not within the Company’s complete control and may not be known for prolonged periods of time. In some actions, claimants seek damages, as well as other relief, including injunctive relief, that could require significant expenditures or result in lost revenue. In accordance with applicable accounting standards, the Company establishes an accrued liability for loss contingencies related to legal and regulatory matters when the loss is both probable and reasonably estimable. If the reasonable estimate of a probable loss is a range, and no amount within the range is a better estimate than any other, the minimum amount of the range is accrued. If a loss is not probable or a probable loss is not reasonably estimable, no liability is recorded. When determining the estimated loss or range of loss, significant judgment is required to estimate the amount and timing of a loss to be recorded. These accruals represent management’s best estimate of probable losses and, in such cases, there may be an exposure to loss in excess of the amounts accrued. Estimates of probable losses resulting from litigation and regulatory proceedings are difficult to predict. Legal and regulatory matters inherently involve significant uncertainties based on, among other factors, the jurisdiction and stage of the proceedings, developments in the applicable facts or law, and the unpredictability of the ultimate determination of the merits of any claim, any defenses the Company may assert against that claim and the amount of any damages that may be awarded. The Company’s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can have an adverse impact on the Company because of defense and settlement costs, diversion of management resources and other factors. Contract Class Action and Opt Out Lawsuits. Beginning on March 12, 2013, the Company was served with several class action complaints filed in federal and state courts in several jurisdictions. These complaints asserted, among other things, that the Company had imposed unauthorized or excessive price increases and other charges on its customers in breach of its contracts and in violation of the Illinois Consumer Fraud and Deceptive Business Practices Act. The complaints sought certification of the lawsuit as a class action and the award to class members of appropriate damages and injunctive relief. These related actions were ultimately transferred to the United States District Court for the Northern District of Illinois for centralized pretrial proceedings (the “MDL Action”). The parties engaged in discussions through and overseen by a mediator regarding a potential resolution of the matter and reached a settlement agreement, as previously disclosed, which settlement agreement obtained court approval on March 8, 2018 (the “Settlement”). Under the terms of the Settlement, the Company admitted no fault or wrongdoing whatsoever, and it entered into the Settlement to avoid the cost and uncertainty of litigation. Certain class members who have opted out of the Final Settlement have filed lawsuits against the Company, and the Company will defend and resolve those actions. The Company has accrued its estimate of the probable loss for these collective matters, which is not material. Securities Class Action and Opt Out Lawsuits. On July 11, 2016, two purported stockholders filed a putative class action complaint in the U.S. District Court for the Northern District of Illinois, which was subsequently amended. As amended, the complaint purported to assert claims on behalf of all purchasers of the Company’s publicly traded securities between February 7, 2013 and February 21, 2018, inclusive, and all those who purchased securities in the Company’s public offering of depositary shares on or around September 15, 2015. The complaint named as defendants the Company, its directors and certain of its current and former officers, and certain of the underwriters in the public offering. The complaint purported to assert claims under Sections 11, 12(a)(2) and 15 of the Securities Act of 1933 and Sections 10(b) and 20(a) of the Securities Exchange Act of 1934, as well as SEC Rule 10b-5, promulgated thereunder. The complaint alleged, among other things, that the Company imposed unauthorized or excessive price increases and other charges on its customers in breach of its contracts, and that defendants failed to disclose those alleged practices in public filings and other statements issued during the proposed class period. Defendants filed a motion to dismiss. Before the court had ruled on the pending motion to dismiss, the parties engaged in discussions through and overseen by a mediator regarding a potential resolution of the matter and reached a settlement agreement as previously disclosed (the “Securities Class Action Settlement”). The court held a final fairness hearing on July 22, 2019, at which it granted final approval of the Settlement and took under advisement the amount of attorneys’ fees to be awarded to plaintiffs’ counsel from the settlement fund. Under the terms of the Settlement, the Company admitted no fault or wrongdoing whatsoever, and it entered into the Settlement to avoid the cost and uncertainty of litigation. Certain class members who have opted out of the Final Settlement have filed lawsuits against the Company. On March 6, 2020, the Company filed motions to dismiss these actions, which motions remain pending. The Company intends to defend these actions vigorously and resolve them as appropriate. The Company has not accrued any amounts in respect of these lawsuits, as it cannot estimate any reasonably possible loss or any range of reasonably possible losses that the Company may incur. Government Investigations. On June 12, 2017, the SEC issued a subpoena to the Company, requesting documents and information relating to the Company’s compliance with the FCPA or other foreign or domestic anti-corruption laws with respect to certain of the Company’s operations in Latin America. In addition, the DOJ notified the Company that it was investigating this matter in parallel with the SEC. The Company is cooperating with these agencies and certain foreign authorities. The Company is also conducting an internal investigation of these and other matters, including outside of Latin America, under the oversight of the Audit Committee of the Board of Directors and with the assistance of outside counsel, and this investigation has found evidence of improper conduct. As part of the FCPA investigation discussed above, the SEC has requested certain additional information from the Company. On July 29, 2019, the SEC issued a subpoena to the Company requesting documents relating to the Company’s pricing practices concerning small quantity customers, as alleged in the Contract Class Actions and in the Securities Class Action. The Company is cooperating with the SEC’s request. The Company has not accrued any amounts in respect of this matter, as it cannot estimate any reasonably possible loss or any range of reasonably possible losses that the Company may incur. The Company is unable to make such an estimate because, based on what the Company knows now, in the Company’s judgment, the factual and legal issues presented in this matter are sufficiently unique that the Company is unable to identify other circumstances sufficiently comparable to provide guidance in making estimates. Environmental and Regulatory Matters. The Company is regulated by federal, state and local laws enacted to regulate the discharge of materials into the environment, the generation, transportation and disposal of waste, and the cleanup of contaminated soil and groundwater and protection of the environment. Because of the highly regulated nature of its business, the Company frequently becomes a party to legal or administrative proceedings involving various governmental authorities and other interested parties. The issues involved in these proceedings generally relate to alleged violations of existing permits and licenses or alleged responsibility under federal or state Superfund laws to remediate contamination at properties owned either by the Company or by other parties to which either the Company or the prior owners of certain of its facilities shipped waste. From time to time, the Company may be subject to fines or penalties in regulatory proceedings relating primarily to waste treatment, storage or disposal facilities. Effective April 6, 2020, the Company completed the divestiture of its Domestic Environmental Solutions business , including facilities in Tacoma, Washington and Rancho Cordova, California, to Harsco Corporation. Pursuant to the Purchase Agreement, the Company may be subject to certain indemnification claims for matters relating to those facilities. North Salt Lake, Utah. The Company has continued to toll the statute of limitations with the United States Attorney’s Office for the District of Utah (the “USAO”) relating to an investigation by the EPA into past Clean Air Act emissions and permit requirements, as previously alleged in the notice of violation (the “NOV”) issued by the State of Utah Division of Air Quality (the “DAQ”). The NOV resulted in the Company’s December 2014 settlement with the DAQ, as previously disclosed. The parties have reached agreement in principle, to be documented in the form of a civil consent decree, under which the Company will undertake a Supplemental Environmental Project and pay a civil penalty under the Clean Air Act. The Company has accrued the total amount of the agreement in principle, which is not material. Tabasco, Mexico. In late 2016, the National Agency for Industrial Security and the Protection of the Environment for the Hydrocarbon Sector in Mexico (the “ASEA”) conducted a permit compliance inspection at a hazardous waste treatment facility acquired by one of the Company’s subsidiaries in Dos Bocas, Tabasco, Mexico. The ASEA subsequently claimed that the soil treatment process described in the facility’s treatment permit had not been followed properly and issued an order imposing a fine and directing that the facility be closed and that alleged contamination on a certain portion of the facility be remediated. The Company’s subsidiary has engaged a firm of environmental technicians to assess the contamination described in the ASEA order and to conduct a broader environmental assessment of the facility. The Company’s review and assessment of the overall facility is ongoing. In November 2017, the ASEA rescinded the prior order imposing the fine. After reassessing the evidence and arguments presented, the ASEA issued a new resolution on March 9, 2018, containing a lower, revised fine and including remedial obligations. In March 2018, the Company submitted a proposal for remedial measures. On April 26, 2018, the Company appealed the fines in the most recent order. In December 2018, the ASEA approved the Company’s remedial plan for the facility, which will involve an amendment to the facility’s permit to allow for on-site, in-situ remediation of the one treatment cell subject to ASEA’s original order. In June 2018, the Company instituted both civil and criminal legal proceedings in Mexico against the company from which it acquired the relevant facility, seeking to hold the seller liable for any remediation as well as lost profits and damages. The defendants named in the civil complaint filed their answers in September 2018 and evidence is being heard in this matter. The Company has accrued its estimate of the probable loss and costs necessary to comply with the ASEA order and remediate the treatment cell, which are not material. Tacoma, Washington. On October 7, 2019, the State of Washington Department of Ecology (“Washington Ecology”) issued an administrative order alleging violations of Washington regulations and the facility operating permit for our hazardous waste facility in Tacoma, Washington during 2018 and ordering compliance with Chapter 70.105 Revised Code of Washington, Hazardous Waste Management Act, Chapter 173-303 Washington Administrative Code, Dangerous Waste Regulations, and Dangerous Waste Management Facility Permit WAD020257945 effective March 22, 2012. The administrative order identified certain alleged violations and associated corrective actions for the Tacoma facility to take upon receipt of the administrative order. Washington Ecology also issued an associated Notice of Penalty, assessing a fine of $ 1.9 million. On November 5, 2019, the Company appealed the fine to the state Pollution Control Hearings Board. A hearing on that appeal is scheduled to take place in November 2020. Washington Ecology has also notified the Company of additional alleged violations subsequent to those included in the Notice of Penalty described above. The Company has engaged in negotiations with Washington Ecology to resolve all of these matters. If they cannot be resolved through settlement, the Company intends to vigorously defend itself against these allegations. The Company has accrued its estimate of the probable loss for these collective matters, which is not material. Rancho Cordova, California. On June 25 and 26, 2018, the California Department of Toxic Substances Control (“DTSC”) conducted a Compliance Enforcement Inspection of the Company’s Domestic Environmental Solutions facility in Rancho Cordova, California. On February 14, 2020, DTSC filed an action in the Superior Court for the State of California, Sacramento Division, alleging violations of California’s Hazardous Waste Control Law and the facility’s hazardous waste permit arising from the inspection. That action is ongoing. Separately, on August 15, 2019, the Company received from DTSC a written Intent to Deny Hazardous Waste Facility Permit application for the Rancho Cordova facility. A public hearing was held on September 22, 2019, and the public comment period closed on October 25, 2019. The Company entered a written submission as part of that process. Next, DTSC will issue a final permit decision. If DTSC were to deny the permit renewal, the Company would have the right to file an administrative appeal. The Company has not accrued any amounts in respect of these alleged violations and cannot estimate the reasonably possible loss or the range of reasonably possible losses that it may incur. The Company is unable to make such an estimate because (i) litigation is by its nature uncertain and unpredictable and (ii) in the Company’s judgment, the factual and legal allegations asserted by plaintiffs are sufficiently unique that it is unable to identify other proceedings with circumstances sufficiently comparable to provide guidance in making estimates. DEA Investigation – Rancho Cordova, California and Indianapolis, Indiana. On February 11, 2020, the Company received an administrative subpoena from the DEA, which executed a search warrant at the Company’s Domestic Environmental Solutions facility at Rancho Cordova, California and an administrative inspection warrant at the Company’s facility in Indianapolis, Indiana for materials related to the Domestic Environmental Solutions business of shipping and destroying controlled substances. On that same day, agents from the DTSC executed a separate search warrant at the Rancho Cordova facility. The Company is cooperating fully with the DEA and DTSC in response to their investigations, including with the government’s activity at the Rancho Cordova and Indianapolis facilities. The Company has not accrued any amounts in respect of these investigations and cannot estimate the reasonably possible loss or the range of reasonably possible losses that it may incur. The Company is unable to make such an estimate because (i) litigation is by its nature uncertain and unpredictable and (ii) in the Company’s judgment, the factual and legal allegations asserted by plaintiffs are sufficiently unique that it is unable to identify other proceedings with circumstances sufficiently comparable to provide guidance in making estimates. The Company intends to vigorously defend itself against these allegations and actions. </t>
  </si>
  <si>
    <t>COVID -19</t>
  </si>
  <si>
    <t>C O V I D19 [Abstract]</t>
  </si>
  <si>
    <t xml:space="preserve">NOTE 10 - COVID-19 In March 2020, the World Health Organization declared the global novel coronavirus disease 2019 (COVID-19) outbreak a pandemic. The Company has developed several emergency response and infectious disease prevention practices and policies to protect our staff and reduce risk of spreading the virus. The Company is continuing to assess the extent to which the Company’s operations are impacted by COVID-19. The Company’s operations have been and may continue to be adversely affected in the near term as a result of COVID-19, but the long-term impact is not known at this point as the scale and severity of the outbreak is still unknown. Further discussion on this topic is included within Item 2. Management’s Discussion and Analysis of Financial Condition and Results of Operations Part 2. Item 1A. Risk Factors of this Form 10-Q. </t>
  </si>
  <si>
    <t>BASIS OF PRESENTATION AND SUMMARY OF SIGNIFICANT ACCOUNTING POLICIES (Policies)</t>
  </si>
  <si>
    <t>Basis of Presentation</t>
  </si>
  <si>
    <t xml:space="preserve">Basis of Presentation: The accompanying unaudited Condensed Consolidated Financial Statements include the accounts of Stericycle, Inc. and its subsidiaries. All intercompany accounts and transactions have been eliminated in consolidation. The Company's Condensed Consolidated Financial Statements were prepared in accordance with U.S. GAAP and include the assets, liabilities, revenues and expenses of all wholly owned subsidiaries and majority-owned subsidiaries over which the Company exercises control. Outside shareholders' interests in subsidiaries are shown on the Condensed Consolidated Financial Statements as “Noncontrolling interests." The accompanying unaudited Condensed Consolidated Financial Statements as of March 31, 2020 and for the three months ended March 31, 2020 and 2019 have been prepared pursuant to the rules and regulations of the SEC for interim reporting and, therefore, do not include all information and footnote disclosures normally included in audited financial statements prepared in conformity with U.S. GAAP. In the opinion of management, however, all adjustments, consisting of normal recurring adjustments necessary to present fairly the results of operations, financial position and cash flows have been made. These Condensed Consolidated Financial Statements should be read in conjunction with the consolidated financial statements and notes thereto included in the 2019 Form 10-K. The results of operations for any interim period are not necessarily indicative of the results of operations to be expected for the full year or any other period. </t>
  </si>
  <si>
    <t>Use of Estimates</t>
  </si>
  <si>
    <t xml:space="preserve">Use of Estimates: The preparation of financial statements in conformity with U.S. GAAP requires the Company to make estimates and assumptions that affect the amounts reported in the financial statements and accompanying notes. Some areas where the Company makes estimates include its allowance for doubtful accounts, credit memo reserve, accrued employee health and welfare benefits, environmental liabilities, stock-based compensation expense, income tax liabilities, accrued auto and workers’ compensation insurance claims, operating lease ROU assets and lease liabilities, intangible asset valuations, measurement of assets and liabilities held-for-sale, and long-lived asset and goodwill impairment assessments. Such estimates are based on historical trends and on various other assumptions that are believed to be reasonable under the circumstances. Actual results could differ from the Company’s estimates. </t>
  </si>
  <si>
    <t>Allowance for Doubtful Accounts</t>
  </si>
  <si>
    <t xml:space="preserve">Allowance for Doubtful Accounts: The Company reports accounts receivable at their net realizable value, which is management’s best estimate of the cash that will ultimately be received. The Company maintains an allowance for doubtful accounts to reflect the expected uncollectability of accounts receivable based on historical collection data and specific risks identified among uncollected accounts, as well as management’s expectation of future economic conditions. If current or expected future economic trends, events, or changes in circumstances indicate that specific receivable balances may be impaired, further consideration is given to the collectability of those balances and the allowance is adjusted accordingly. The adequacy of allowances for uncollectible accounts is reviewed at least quarterly and adjusted as necessary based on such reviews. Management’s judgment is required to assess the collectability of an account, based on detailed analysis of the aging of the receivables, the creditworthiness of the Company’s customers, historical collection trends , and current and future expected economic trends. Accounts receivable written off in subsequent periods can differ from the allowance for doubtful accounts provided, but historically the Company’s provision has been adequate. </t>
  </si>
  <si>
    <t>New Accounting Standards</t>
  </si>
  <si>
    <t>Adoption of Financial Instrument Credit Losses In June 2016, the FASB issued ASU No. 2016-13, “ Financial Instruments – Credit Losses” (Topic 326): Measurement of Credit Losses on Financial Instruments (“ASU 2016-13”) The Company recognized a net decrease to Retained earnings in the Condensed Consolidated Financial Statements of $2.5 million as of January 1, 2020 for the cumulative effect of adopting ASU 2016-13. Implementation Costs Incurred in a Cloud Computing Arrangement In August 2018, the FASB issued ASU 2018-15, “ Intangibles - Goodwill and Other - Internal Use Software (Subtopic 250-40): Customer’s Accounting for Implementation Costs Incurred in a Cloud Computing Arrangement That Is a Service Contract” ASU 2018-15 The adoption of ASU 2018-15 did not have a material impact on the Condensed Consolidated Financial Statements. Accounting Standards Issued But Not Yet Adopted Simplifying the Accounting for Income Taxes In December 2019, the FASB issued ASU 2019-12, Income Taxes (Topic 740): Simplifying the Accounting for Income Taxes (“ ASU 2019-12 ”). ASU 2019-12 attempts to simplify aspects of accounting for franchise taxes and enacted changes in tax laws or rates, and clarifies the accounting for transactions that result in a step-up in the tax basis of goodwill. ASU 2019-12 is effective for public business entities for fiscal years beginning after December 15, 2020, including interim periods within that fiscal year. Early adoption is permitted for all entities. The Company is currently assessing the effect this guidance may have on its Condensed Consolidated Financial Statements.</t>
  </si>
  <si>
    <t>REVENUES FROM CONTRACTS WITH CUSTOMERS (Tables)</t>
  </si>
  <si>
    <t>Schedule of Revenues Disaggregated by Service, Primary Geographical Regions and Timing of Revenue Recognition</t>
  </si>
  <si>
    <t>The following table presents revenues disaggregated by service and primary geographical regions, and includes a reconciliation of disaggregated revenue to revenue reported by reportable segments, North America and International:
In millions
Three Months Ended March 31, 2020
Reportable Segment
North America
International
All Other
Revenues by Service:
United States
Canada
Europe
Others
United States
Total
Medical Waste and Compliance Solutions Services
$
287.8
$
9.5
$
64.1
$
26.3
$
-
$
387.7
Hazardous Waste Solutions Services
79.6
-
-
-
-
79.6
Total RWCS revenues
367.4
9.5
64.1
26.3
-
467.3
Secure Information Destruction Services
170.7
15.3
29.3
2.8
-
218.1
Manufacturing and Industrial Services
56.6
5.1
0.7
3.6
-
66.0
Communication Services
-
0.1
0.3
-
13.8
14.2
Expert Solutions
-
2.8
3.3
-
13.3
19.4
Total CRS revenues
-
2.9
3.6
-
27.1
33.6
Total
$
594.7
$
32.8
$
97.7
$
32.7
$
27.1
$
785.0
Reportable Segment Total
$
627.5
$
130.4
$
27.1
$
785.0
In millions
Three months ended March 31, 2019
Reportable Segment
North America
International
All Other
Revenues by Service:
United States
Canada
Europe
Others
United States
Total
Medical Waste and Compliance Solutions Services
$
285.2
$
10.1
$
62.1
$
40.1
$
-
$
397.5
Hazardous Waste Solutions Services
71.7
-
-
-
-
71.7
Total RWCS revenues
356.9
10.1
62.1
40.1
-
469.2
Secure Information Destruction Services
182.1
16.0
30.7
3.2
-
232.0
Manufacturing and Industrial Services
54.7
5.3
1.0
6.7
-
67.7
Communication Services
-
4.0
3.1
-
34.6
41.7
Expert Solutions
-
2.4
1.7
-
15.4
19.5
Total CRS revenues
-
6.4
4.8
-
50.0
61.2
Total
$
593.7
$
37.8
$
98.6
$
50.0
$
50.0
$
830.1
Reportable Segment Total
$
631.5
$
148.6
$
50.0
$
830.1</t>
  </si>
  <si>
    <t>Schedule of Total Contract Acquisition Costs</t>
  </si>
  <si>
    <t>Total contract acquisition costs, net of accumulated amortization, were classified as follows:
In millions
March 31, 2020
December 31, 2019
Other current assets
$
9.5
$
9.5
Other assets
27.9
28.9
Total contract acquisition costs
$
37.4
$
38.4</t>
  </si>
  <si>
    <t>RESTRUCTURING, DIVESTITURES AND DISPOSAL GROUPS HELD FOR SALE (Tables)</t>
  </si>
  <si>
    <t>Summary of Assets and Liabilities Classified as Held for Sale</t>
  </si>
  <si>
    <t>As of March 31, 2020, the Company had the following assets and liabilities classified as held-for-sale:
In millions
March 31, 2020
Total current assets (primarily receivables)
$
123.4
Fixed assets
74.3
Operating lease right-of-use assets
46.0
Goodwill
182.8
Intangibles
180.0
Other assets
2.9
Held-for-sale valuation allowance
(58.3
)
Assets held-for-sale
$
551.1
Total current liabilities
$
72.1
Long-term operating lease liabilities
31.7
Other liabilities
40.7
Liabilities held-for-sale
$
144.5
Carrying Value of Disposal Group, net prior to valuation allowance
$
464.9</t>
  </si>
  <si>
    <t>GOODWILL AND OTHER INTANGIBLE ASSETS (Tables)</t>
  </si>
  <si>
    <t>Changes in Carrying Amount of Goodwill</t>
  </si>
  <si>
    <t>Changes in the carrying amount of goodwill by reportable segment were as follows:
In millions
North America
International
Total
Balance as of December 31, 2019
$
2,631.6
$
350.6
$
2,982.2
Divestiture and held-for-sale adjustments (Note 3)
(182.8
)
-
(182.8
)
Changes due to foreign currency fluctuations
-
(17.2
)
(17.2
)
Balance as of March 31, 2020
$
2,448.8
$
333.4
$
2,782.2</t>
  </si>
  <si>
    <t>Summary of Accumulated Non-Cash Impairment Charges by Segment</t>
  </si>
  <si>
    <t>Accumulated non-cash goodwill impairment charges by reportable segment were as follows:
In millions
March 31, 2020
December 31, 2019
North America
$
215.6
$
215.6
International
171.6
171.6
Other
286.3
286.3
Total
$
673.5
$
673.5</t>
  </si>
  <si>
    <t>Intangible Assets</t>
  </si>
  <si>
    <t>Intangible assets were as follows:
In millions
March 31, 2020
December 31, 2019
Gross Carrying Amount
Accumulated Amortization
Net Value
Gross Carrying Amount
Accumulated Amortization
Net Value
Amortizable intangibles:
Customer relationships
$
1,321.4
$
541.0
$
780.4
$
1,460.8
$
575.8
$
885.0
Covenants not-to-compete
3.5
2.7
0.8
4.9
3.8
1.1
Tradenames
3.5
1.1
2.4
4.1
1.6
2.5
Operating permits
4.1
2.8
1.3
3.6
1.1
2.5
Other
8.7
2.8
5.9
8.6
2.6
6.0
Indefinite lived intangibles:
Operating permits
89.0
-
89.0
211.1
-
211.1
Tradenames
308.8
-
308.8
314.2
-
314.2
Total
$
1,739.0
$
550.4
$
1,188.6
$
2,007.3
$
584.9
$
1,422.4</t>
  </si>
  <si>
    <t>Changes in Carrying Amount of Intangible Assets</t>
  </si>
  <si>
    <t>Changes in the carrying amount of intangible assets were as follows:
In millions
Total
Balance as of December 31, 2019
$
1,422.4
Impairments during the period
(4.0
)
Divestitures and assets held-for-sale adjustments (Note 3)
(180.0
)
Amortization during the period
(31.9
)
Changes due to foreign currency fluctuations
(17.9
)
Balance as of March 31, 2020
$
1,188.6</t>
  </si>
  <si>
    <t>Estimated Amortization Expense</t>
  </si>
  <si>
    <t>The estimated amortization expense for each of the next five years (based upon exchange rates at March 31, 2020) is as follows for the years ending December 31:
In millions
2020 (remainder)
$
89.7
2021
114.0
2022
112.7
2023
111.9
2024
109.9</t>
  </si>
  <si>
    <t>LONG-TERM DEBT (Tables)</t>
  </si>
  <si>
    <t>Schedule of Long-Term Debt</t>
  </si>
  <si>
    <t>The Company’s long-term debt consisted of the following:
In millions
March 31, 2020
December 31, 2019
$1.2 billion Senior Credit Facility, due in 2022
$
774.0
$
758.7
$1.3 billion Term Loan, due in 2022
1,128.3
1,172.2
$600 million Senior Notes, due 2024
600.0
600.0
Promissory notes and deferred consideration weighted average maturity 2.3 years at 2020 and 2.5 years at 2019
66.2
73.1
Foreign bank debt weighted average maturity 1.4 years at 2020 and 1.6 years at 2019
37.3
42.2
Obligations under finance leases
28.9
30.4
Total debt
2,634.7
2,676.6
Less: current portion of total debt
101.4
103.1
Less: unamortized debt issuance costs
14.5
14.2
Long-term portion of total debt
$
2,518.8
$
2,559.3</t>
  </si>
  <si>
    <t>Schedule of Outstanding Letters of Credit, Unused Portion of Senior Credit Facility And Other Letters of Credit Outstanding</t>
  </si>
  <si>
    <t>Amounts committed to outstanding letters of credit, the unused portion of the Company’s Senior Credit Facility and other letters of credit outstanding at were as follows:
In millions
March 31, 2020
December 31, 2019
Outstanding letters of credit under Senior Credit Facility
$
29.0
$
33.0
Unused portion of the Senior Credit Facility
397.0
408.3</t>
  </si>
  <si>
    <t>(LOSS) EARNINGS PER COMMON SHARE (Tables)</t>
  </si>
  <si>
    <t>Computation of Basic and Diluted Loss Per Share</t>
  </si>
  <si>
    <t>The following table sets forth the computation of basic and diluted loss per share:
In millions, except per share data
Three Months Ended March 31,
2020
2019
Numerator:
Net loss attributable to Stericycle, Inc.
$
(20.1
)
$
(37.8
)
Numerator for basic loss per share attributable to Stericycle, Inc. common shareholders
$
(20.1
)
$
(37.8
)
Denominator:
Denominator for basic loss per share - weighted average shares
91.3
90.7
Effect of dilutive securities:
Stock-based compensation awards
-
-
Denominator for diluted (loss) earnings per share - adjusted weighted average shares and after assumed exercises
91.3
90.7
(Loss) earnings per share – Basic
$
(0.22
)
$
(0.42
)
(Loss) earnings per share – Diluted
$
(0.22
)
$
(0.42
)</t>
  </si>
  <si>
    <t>SEGMENT REPORTING (Tables)</t>
  </si>
  <si>
    <t>Financial Information Concerning Company's Reportable Segments</t>
  </si>
  <si>
    <t>The following tables show financial information for the Company's reportable segments:
In millions
Three Months Ended March 31,
2020
2019
Revenues
North America
$
627.5
$
631.5
International
130.4
148.6
All Other
27.1
50.0
Total
$
785.0
$
830.1
Adjusted Income (Loss) from Operations
North America
$
144.5
$
134.9
International
15.1
17.1
All Other
(65.8
)
(47.0
)
Total
$
93.8
$
105.0</t>
  </si>
  <si>
    <t>Reconciliation of Company's Primary Measure of Segment Profitability Adjusted Income from Operations to (Loss) from Operations</t>
  </si>
  <si>
    <t>The following table reconciles the Company's primary measure of segment profitability Adjusted Income from Operations to (Loss) from operations:
In millions
Three Months Ended March 31,
2020
2019
Total Reportable Segment Adjusted Income from Operations
$
93.8
$
105.0
Business Transformation
(18.0
)
(20.5
)
Intangible Amortization
(31.9
)
(37.8
)
Acquisition and Integration
-
(1.9
)
Operational Optimization
-
(3.6
)
Divestitures (including Divestiture (losses) gains, net)
(61.3
)
2.8
Litigation, Settlements and Regulatory Compliance
(4.4
)
(9.8
)
Goodwill Impairment
-
(20.9
)
Asset Impairments
(4.0
)
(1.6
)
Other
(4.6
)
(15.9
)
Loss from operations
$
(30.4
)
$
(4.2
)</t>
  </si>
  <si>
    <t>COMMITMENTS AND CONTINGENCIES (Tables)</t>
  </si>
  <si>
    <t>Schedule of Total Environmental Liabilities</t>
  </si>
  <si>
    <t>Total environmental liabilities were classified as follows:
In millions
March 31, 2020
December 31, 2019
Accrued liabilities
$
1.7
$
4.7
Other long-term liabilities
1.9
27.2
Total environmental liabilities
$
3.6
$
31.9</t>
  </si>
  <si>
    <t>BASIS OF PRESENTATION AND SUMMARY OF SIGNIFICANT ACCOUNTING POLICIES - Additional Information (Detail) - ASU 2016-13 - USD ($) $ in Millions</t>
  </si>
  <si>
    <t>Jan. 01, 2020</t>
  </si>
  <si>
    <t>Significant Accounting Policies [Line Items]</t>
  </si>
  <si>
    <t>Recognized net decrease to retained earnings</t>
  </si>
  <si>
    <t>Restatement Adjustment</t>
  </si>
  <si>
    <t>REVENUES FROM CONTRACTS WITH CUSTOMERS - Schedule of Revenues Disaggregated by Service, Primary Geographical Regions and Timing of Revenue Recognition (Detail) - USD ($) $ in Millions</t>
  </si>
  <si>
    <t>Disaggregation Of Revenue [Line Items]</t>
  </si>
  <si>
    <t>North America</t>
  </si>
  <si>
    <t>North America | United States</t>
  </si>
  <si>
    <t>North America | Canada</t>
  </si>
  <si>
    <t>International</t>
  </si>
  <si>
    <t>International | Europe</t>
  </si>
  <si>
    <t>International | Others</t>
  </si>
  <si>
    <t>All Other</t>
  </si>
  <si>
    <t>All Other | United States</t>
  </si>
  <si>
    <t>Medical Waste and Compliance Solutions Services</t>
  </si>
  <si>
    <t>Medical Waste and Compliance Solutions Services | North America | United States</t>
  </si>
  <si>
    <t>Medical Waste and Compliance Solutions Services | North America | Canada</t>
  </si>
  <si>
    <t>Medical Waste and Compliance Solutions Services | International | Europe</t>
  </si>
  <si>
    <t>Medical Waste and Compliance Solutions Services | International | Others</t>
  </si>
  <si>
    <t>Hazardous Waste Solutions Services</t>
  </si>
  <si>
    <t>Hazardous Waste Solutions Services | North America | United States</t>
  </si>
  <si>
    <t>Regulated Waste and Compliance Services</t>
  </si>
  <si>
    <t>Regulated Waste and Compliance Services | North America | United States</t>
  </si>
  <si>
    <t>Regulated Waste and Compliance Services | North America | Canada</t>
  </si>
  <si>
    <t>Regulated Waste and Compliance Services | International | Europe</t>
  </si>
  <si>
    <t>Regulated Waste and Compliance Services | International | Others</t>
  </si>
  <si>
    <t>Secure Information Destruction Services</t>
  </si>
  <si>
    <t>Secure Information Destruction Services | North America | United States</t>
  </si>
  <si>
    <t>Secure Information Destruction Services | North America | Canada</t>
  </si>
  <si>
    <t>Secure Information Destruction Services | International | Europe</t>
  </si>
  <si>
    <t>Secure Information Destruction Services | International | Others</t>
  </si>
  <si>
    <t>Manufacturing and Industrial Services</t>
  </si>
  <si>
    <t>Manufacturing and Industrial Services | North America | United States</t>
  </si>
  <si>
    <t>Manufacturing and Industrial Services | North America | Canada</t>
  </si>
  <si>
    <t>Manufacturing and Industrial Services | International | Europe</t>
  </si>
  <si>
    <t>Manufacturing and Industrial Services | International | Others</t>
  </si>
  <si>
    <t>Communication Services</t>
  </si>
  <si>
    <t>Communication Services | North America | Canada</t>
  </si>
  <si>
    <t>Communication Services | International | Europe</t>
  </si>
  <si>
    <t>Communication Services | All Other | United States</t>
  </si>
  <si>
    <t>Expert Solutions</t>
  </si>
  <si>
    <t>Expert Solutions | North America | Canada</t>
  </si>
  <si>
    <t>Expert Solutions | International | Europe</t>
  </si>
  <si>
    <t>Expert Solutions | All Other | United States</t>
  </si>
  <si>
    <t>Communication Related Services</t>
  </si>
  <si>
    <t>Communication Related Services | North America | Canada</t>
  </si>
  <si>
    <t>Communication Related Services | International | Europe</t>
  </si>
  <si>
    <t>Communication Related Services | All Other | United States</t>
  </si>
  <si>
    <t>REVENUES FROM CONTRACTS WITH CUSTOMERS - Additional Information (Detail) - USD ($) $ in Millions</t>
  </si>
  <si>
    <t>Disaggregation Of Revenue [Abstract]</t>
  </si>
  <si>
    <t>Contract liability</t>
  </si>
  <si>
    <t>Contract acquisition costs weighted average estimated period</t>
  </si>
  <si>
    <t>6 years 4 months 24 days</t>
  </si>
  <si>
    <t>Amortized deferred sales incentive cost</t>
  </si>
  <si>
    <t>REVENUES FROM CONTRACTS WITH CUSTOMERS - Schedule of Total Contract Acquisition Costs (Detail) - USD ($) $ in Millions</t>
  </si>
  <si>
    <t>Total contract acquisition costs</t>
  </si>
  <si>
    <t>Other Current Assets</t>
  </si>
  <si>
    <t>Other Noncurrent Assets</t>
  </si>
  <si>
    <t>RESTRUCTURING, DIVESTITURES AND DISPOSAL GROUPS HELD FOR SALE - Additional Information (Detail) - USD ($)</t>
  </si>
  <si>
    <t>Apr. 06, 2020</t>
  </si>
  <si>
    <t>Restructuring Cost And Reserve [Line Items]</t>
  </si>
  <si>
    <t>Restructuring charges approximate paid over period</t>
  </si>
  <si>
    <t>1 year</t>
  </si>
  <si>
    <t>Proceeds from sale of business</t>
  </si>
  <si>
    <t>Pre-tax gain (loss) from sale</t>
  </si>
  <si>
    <t>Domestic Environmental Solutions Less Retained Business</t>
  </si>
  <si>
    <t>Recognized non-cash impairment charge</t>
  </si>
  <si>
    <t>Deal costs</t>
  </si>
  <si>
    <t>Domestic Environmental Solutions Less Retained Business | Subsequent Event</t>
  </si>
  <si>
    <t>Sale price for transaction</t>
  </si>
  <si>
    <t>Assets and Liabilities Held for Sale, Not Discontinued Operations</t>
  </si>
  <si>
    <t>Assets held for sale</t>
  </si>
  <si>
    <t>Liabilities held for sale</t>
  </si>
  <si>
    <t>Accrued Liabilities</t>
  </si>
  <si>
    <t>Restructuring charges future payments accrued</t>
  </si>
  <si>
    <t>Selling, General and Administrative Expenses</t>
  </si>
  <si>
    <t>Restructuring charges</t>
  </si>
  <si>
    <t>All Other | Selling, General and Administrative Expenses</t>
  </si>
  <si>
    <t>International Regulated Waste And Compliance Services | Disposal Group, Disposed of by Sale, Not Discontinued Operations | United Kingdom</t>
  </si>
  <si>
    <t>International Regulated Waste And Compliance Services | Disposal Group, Disposed of by Sale, Not Discontinued Operations | Notes Receivable | United Kingdom</t>
  </si>
  <si>
    <t>International Regulated Waste And Compliance Services | Selling, General and Administrative Expenses</t>
  </si>
  <si>
    <t>International Regulated Waste And Compliance Services | Divestiture Losses (Gains) | Disposal Group, Disposed of by Sale, Not Discontinued Operations | United Kingdom</t>
  </si>
  <si>
    <t>North America Regulated Waste And Compliance Services | Selling, General and Administrative Expenses</t>
  </si>
  <si>
    <t>RESTRUCTURING, DIVESTITURES AND DISPOSAL GROUPS HELD FOR SALE - Summary of Assets and Liabilities Classified as Held for Sale (Detail) - USD ($)</t>
  </si>
  <si>
    <t>Total current assets (primarily receivables)</t>
  </si>
  <si>
    <t>Total current liabilities</t>
  </si>
  <si>
    <t>Fixed assets</t>
  </si>
  <si>
    <t>Intangibles</t>
  </si>
  <si>
    <t>Held-for-sale valuation allowance</t>
  </si>
  <si>
    <t>Carrying Value of Disposal Group, net prior to valuation allowance</t>
  </si>
  <si>
    <t>GOODWILL AND OTHER INTANGIBLE ASSETS - Changes in Carrying Amount of Goodwill (Detail) $ in Millions</t>
  </si>
  <si>
    <t>Mar. 31, 2020USD ($)</t>
  </si>
  <si>
    <t>Goodwill [Roll Forward]</t>
  </si>
  <si>
    <t>Beginning Balance</t>
  </si>
  <si>
    <t>Divestiture and held-for-sale adjustments (Note 3)</t>
  </si>
  <si>
    <t>Changes due to foreign currency fluctuations</t>
  </si>
  <si>
    <t>Ending Balance</t>
  </si>
  <si>
    <t>GOODWILL AND OTHER INTANGIBLE ASSETS - Additional Information (Detail) - USD ($)</t>
  </si>
  <si>
    <t>GOODWILL AND OTHER INTANGIBLE ASSETS - Summary of Accumulated Non-Cash Goodwill Impairment Charges by Reportable Segment (Detail) - USD ($) $ in Millions</t>
  </si>
  <si>
    <t>Goodwill [Line Items]</t>
  </si>
  <si>
    <t>Total accumulated non-cash goodwill impairment charges by reportable segment</t>
  </si>
  <si>
    <t>GOODWILL AND OTHER INTANGIBLE ASSETS - Intangible Assets (Detail) - USD ($) $ in Millions</t>
  </si>
  <si>
    <t>Intangible Assets By Major Class [Line Items]</t>
  </si>
  <si>
    <t>Gross Carrying Amount</t>
  </si>
  <si>
    <t>Accumulated Amortization</t>
  </si>
  <si>
    <t>Net Value</t>
  </si>
  <si>
    <t>Operating permits</t>
  </si>
  <si>
    <t>Carrying Amount, Indefinite Lived Intangible Assets</t>
  </si>
  <si>
    <t>Tradenames</t>
  </si>
  <si>
    <t>Customer relationships</t>
  </si>
  <si>
    <t>Covenants not-to-compete</t>
  </si>
  <si>
    <t>Other</t>
  </si>
  <si>
    <t>GOODWILL AND OTHER INTANGIBLE ASSETS - Changes in Carrying Amount of Intangible Assets (Detail) - USD ($) $ in Millions</t>
  </si>
  <si>
    <t>Finite-lived and Indefinite-lived Intangible Assets [Roll Forward]</t>
  </si>
  <si>
    <t>Beginning of period</t>
  </si>
  <si>
    <t>Impairments during the period</t>
  </si>
  <si>
    <t>Divestitures and assets held-for-sale adjustments (Note 3)</t>
  </si>
  <si>
    <t>Amortization during the period</t>
  </si>
  <si>
    <t>End of period</t>
  </si>
  <si>
    <t>GOODWILL AND OTHER INTANGIBLE ASSETS - Estimated Amortization Expense (Detail) $ in Millions</t>
  </si>
  <si>
    <t>2020 (remainder)</t>
  </si>
  <si>
    <t>2021</t>
  </si>
  <si>
    <t>2022</t>
  </si>
  <si>
    <t>2023</t>
  </si>
  <si>
    <t>2024</t>
  </si>
  <si>
    <t>LONG-TERM DEBT - Schedule of Long-Term Debt (Detail) - USD ($) $ in Millions</t>
  </si>
  <si>
    <t>Debt Instrument [Line Items]</t>
  </si>
  <si>
    <t>Total debt</t>
  </si>
  <si>
    <t>Less: current portion of total debt</t>
  </si>
  <si>
    <t>Less: unamortized debt issuance costs</t>
  </si>
  <si>
    <t>Long-term portion of total debt</t>
  </si>
  <si>
    <t>Line of credit | $1.2 billion senior credit facility, due in 2022</t>
  </si>
  <si>
    <t>Term Loan | $1.3 billion Term Loan, due in 2022</t>
  </si>
  <si>
    <t>Senior Notes | $600 million Senior Notes, due 2024</t>
  </si>
  <si>
    <t>Promissory notes and deferred consideration | Notes weighted average maturity 2.3 years and 2.5 years</t>
  </si>
  <si>
    <t>Foreign bank debt | Debt weighted average maturity 1.4 years and 1.6 years</t>
  </si>
  <si>
    <t>Obligations under finance leases</t>
  </si>
  <si>
    <t>LONG-TERM DEBT - Schedule of Long-Term Debt (Parenthetical) (Detail) - USD ($)</t>
  </si>
  <si>
    <t>12 Months Ended</t>
  </si>
  <si>
    <t>Maximum borrowing capacity of line of credit facility</t>
  </si>
  <si>
    <t>Long-term debt, maturity</t>
  </si>
  <si>
    <t>2 years 3 months 18 days</t>
  </si>
  <si>
    <t>2 years 6 months</t>
  </si>
  <si>
    <t>1 year 4 months 24 days</t>
  </si>
  <si>
    <t>1 year 7 months 6 days</t>
  </si>
  <si>
    <t>LONG-TERM DEBT - Additional Information (Detail) - USD ($)</t>
  </si>
  <si>
    <t>Feb. 25, 2020</t>
  </si>
  <si>
    <t>Jun. 14, 2019</t>
  </si>
  <si>
    <t>Apr. 30, 2020</t>
  </si>
  <si>
    <t>Increase in pricing tier percent based on leverage ratio of greater than 4.50 to 1.00</t>
  </si>
  <si>
    <t>0.125%</t>
  </si>
  <si>
    <t>Issuance cost</t>
  </si>
  <si>
    <t>Divestiture of principal repayments</t>
  </si>
  <si>
    <t>Decrease of maximum consolidated leverage ratio</t>
  </si>
  <si>
    <t>0.25%</t>
  </si>
  <si>
    <t>Quarter Ending on or Before December 31, 2021 | Maximum</t>
  </si>
  <si>
    <t>Maximum consolidated leverage ratio</t>
  </si>
  <si>
    <t>5.00%</t>
  </si>
  <si>
    <t>Quarter Ending on or Before December 31, 2021 | Maximum | Domestic Environmental Solutions Less Retained Business | Subsequent Event</t>
  </si>
  <si>
    <t>4.75%</t>
  </si>
  <si>
    <t>Quarter Ending on or Before December 31, 2021 | Maximum | Domestic Environmental Solutions Group</t>
  </si>
  <si>
    <t>Quarter Ending on or After March 31, 2022 | Maximum</t>
  </si>
  <si>
    <t>4.50%</t>
  </si>
  <si>
    <t>Quarter Ending on or After March 31, 2022 | Maximum | Domestic Environmental Solutions Less Retained Business | Subsequent Event</t>
  </si>
  <si>
    <t>4.25%</t>
  </si>
  <si>
    <t>Quarter Ending on or After March 31, 2022 | Maximum | Domestic Environmental Solutions Group</t>
  </si>
  <si>
    <t>Period Through December 31, 2020 | Term Loan Facility</t>
  </si>
  <si>
    <t>Allowed additional cash back to EBITDA</t>
  </si>
  <si>
    <t>Period until December 31, 2021 | Term Loan Facility</t>
  </si>
  <si>
    <t>Period Thereafter | Term Loan Facility</t>
  </si>
  <si>
    <t>Fiscal Quarter After March 31, 2022 and Thereafter | Maximum</t>
  </si>
  <si>
    <t>Fifth Amendment</t>
  </si>
  <si>
    <t>Interest expense</t>
  </si>
  <si>
    <t>Debt weighted average maturity 1.4 years and 1.6 years | Maximum | Term Loan Facility</t>
  </si>
  <si>
    <t>Level 2</t>
  </si>
  <si>
    <t>Estimated fair value of debt</t>
  </si>
  <si>
    <t>LONG-TERM DEBT - Schedule of Outstanding Letters of Credit, Unused Portion of Senior Credit Facility And Other Letters of Credit Outstanding (Detail) - Senior credit facility - Line of credit - USD ($) $ in Millions</t>
  </si>
  <si>
    <t>Outstanding letters of credit under Senior Credit Facility</t>
  </si>
  <si>
    <t>Unused portion of the Senior Credit Facility</t>
  </si>
  <si>
    <t>INCOME TAXES - Additional Information (Detail) - USD ($) $ in Millions</t>
  </si>
  <si>
    <t>Income tax (benefit) expense</t>
  </si>
  <si>
    <t>Effective tax rate</t>
  </si>
  <si>
    <t>65.90%</t>
  </si>
  <si>
    <t>(10.70%)</t>
  </si>
  <si>
    <t>Tax benefit from net operating losses carry back related to CARES Act</t>
  </si>
  <si>
    <t>Refunds anticipated in conjunction with previously recongnized net operating losses related to CARES Act</t>
  </si>
  <si>
    <t>(LOSS) EARNINGS PER COMMON SHARE - Computation of Basic and Diluted Loss Per Share (Detail) - USD ($) $ / shares in Units, shares in Millions, $ in Millions</t>
  </si>
  <si>
    <t>Numerator:</t>
  </si>
  <si>
    <t>Net loss attributable to Stericycle, Inc.</t>
  </si>
  <si>
    <t>Denominator:</t>
  </si>
  <si>
    <t>Denominator for basic loss per share - weighted average shares (in shares)</t>
  </si>
  <si>
    <t>Effect of dilutive securities:</t>
  </si>
  <si>
    <t>Denominator for diluted (loss) earnings per share - adjusted weighted average shares and after assumed exercises</t>
  </si>
  <si>
    <t>(Loss) earnings per share - Basic (in dollars per share)</t>
  </si>
  <si>
    <t>(Loss) earnings per share - Diluted (in dollars per share)</t>
  </si>
  <si>
    <t>(LOSS) EARNINGS PER COMMON SHARE - Additional Information (Detail) - shares shares in Thousands</t>
  </si>
  <si>
    <t>Stock Options</t>
  </si>
  <si>
    <t>Antidilutive shares excluded from computation of diluted earnings per share</t>
  </si>
  <si>
    <t>Shares excluded from earnings per share calculation</t>
  </si>
  <si>
    <t>Restricted Stock Units (RSUs)</t>
  </si>
  <si>
    <t>SEGMENT REPORTING - Financial Information Concerning Company's Reportable Segments (Detail) - USD ($) $ in Millions</t>
  </si>
  <si>
    <t>Segment Reporting Information [Line Items]</t>
  </si>
  <si>
    <t>Adjusted Income (Loss) from Operations</t>
  </si>
  <si>
    <t>SEGMENT REPORTING - Reconciliation of Company's Primary Measure of Segment Profitability Adjusted Income from Operations to (Loss) from Operations (Detail) - USD ($)</t>
  </si>
  <si>
    <t>Total Reportable Segment Adjusted Income from Operations</t>
  </si>
  <si>
    <t>Business Transformation</t>
  </si>
  <si>
    <t>Intangible Amortization</t>
  </si>
  <si>
    <t>Acquisition and Integration</t>
  </si>
  <si>
    <t>Operational Optimization</t>
  </si>
  <si>
    <t>Divestitures (including Divestiture (losses) gains, net)</t>
  </si>
  <si>
    <t>Litigation, Settlements and Regulatory Compliance</t>
  </si>
  <si>
    <t>Goodwill Impairment</t>
  </si>
  <si>
    <t>Asset Impairments</t>
  </si>
  <si>
    <t>COMMITMENTS AND CONTINGENCIES - Schedule of Total Environmental Liabilities (Detail) - USD ($) $ in Millions</t>
  </si>
  <si>
    <t>Loss Contingencies [Line Items]</t>
  </si>
  <si>
    <t>Total environmental liabilities</t>
  </si>
  <si>
    <t>Other Long-term Liabilities</t>
  </si>
  <si>
    <t>COMMITMENTS AND CONTINGENCIES - Additional Information (Detail) - USD ($) $ in Millions</t>
  </si>
  <si>
    <t>Oct. 07, 2019</t>
  </si>
  <si>
    <t>Environmental remediation liabilities</t>
  </si>
  <si>
    <t>Washington Ecology</t>
  </si>
  <si>
    <t>Environmental issued associated notice of penalty, assessing fin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4</v>
      </c>
    </row>
    <row r="18" spans="1:3">
      <c r="A18" s="4" t="s">
        <v>31</v>
      </c>
      <c r="C18" s="5" t="n">
        <v>91417049</v>
      </c>
    </row>
    <row r="19" spans="1:3">
      <c r="A19" s="4" t="s">
        <v>32</v>
      </c>
      <c r="B19" s="4" t="s">
        <v>33</v>
      </c>
    </row>
    <row r="20" spans="1:3">
      <c r="A20" s="4" t="s">
        <v>34</v>
      </c>
      <c r="B20" s="4" t="s">
        <v>33</v>
      </c>
    </row>
    <row r="21" spans="1:3">
      <c r="A21" s="4" t="s">
        <v>35</v>
      </c>
      <c r="B21" s="4" t="s">
        <v>14</v>
      </c>
    </row>
    <row r="22" spans="1:3">
      <c r="A22" s="4" t="s">
        <v>36</v>
      </c>
      <c r="B22" s="4" t="s">
        <v>37</v>
      </c>
    </row>
    <row r="23" spans="1:3">
      <c r="A23" s="4" t="s">
        <v>38</v>
      </c>
      <c r="B23" s="4" t="s">
        <v>14</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00</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v>
      </c>
      <c r="B1" s="2" t="s">
        <v>1</v>
      </c>
    </row>
    <row r="2" spans="1:3">
      <c r="B2" s="2" t="s">
        <v>2</v>
      </c>
      <c r="C2" s="2" t="s">
        <v>58</v>
      </c>
    </row>
    <row r="3" spans="1:3">
      <c r="A3" s="3" t="s">
        <v>59</v>
      </c>
    </row>
    <row r="4" spans="1:3">
      <c r="A4" s="4" t="s">
        <v>60</v>
      </c>
      <c r="B4" s="6" t="n">
        <v>785000000</v>
      </c>
      <c r="C4" s="6" t="n">
        <v>830100000</v>
      </c>
    </row>
    <row r="5" spans="1:3">
      <c r="A5" s="4" t="s">
        <v>61</v>
      </c>
      <c r="B5" s="5" t="n">
        <v>498400000</v>
      </c>
      <c r="C5" s="5" t="n">
        <v>533000000</v>
      </c>
    </row>
    <row r="6" spans="1:3">
      <c r="A6" s="4" t="s">
        <v>62</v>
      </c>
      <c r="B6" s="5" t="n">
        <v>286600000</v>
      </c>
      <c r="C6" s="5" t="n">
        <v>297100000</v>
      </c>
    </row>
    <row r="7" spans="1:3">
      <c r="A7" s="4" t="s">
        <v>63</v>
      </c>
      <c r="B7" s="5" t="n">
        <v>258700000</v>
      </c>
      <c r="C7" s="5" t="n">
        <v>285800000</v>
      </c>
    </row>
    <row r="8" spans="1:3">
      <c r="A8" s="4" t="s">
        <v>64</v>
      </c>
      <c r="B8" s="5" t="n">
        <v>58300000</v>
      </c>
      <c r="C8" s="5" t="n">
        <v>-5400000</v>
      </c>
    </row>
    <row r="9" spans="1:3">
      <c r="A9" s="4" t="s">
        <v>65</v>
      </c>
      <c r="B9" s="5" t="n">
        <v>0</v>
      </c>
      <c r="C9" s="5" t="n">
        <v>20900000</v>
      </c>
    </row>
    <row r="10" spans="1:3">
      <c r="A10" s="4" t="s">
        <v>66</v>
      </c>
      <c r="B10" s="5" t="n">
        <v>-30400000</v>
      </c>
      <c r="C10" s="5" t="n">
        <v>-4200000</v>
      </c>
    </row>
    <row r="11" spans="1:3">
      <c r="A11" s="4" t="s">
        <v>67</v>
      </c>
      <c r="B11" s="5" t="n">
        <v>-25000000</v>
      </c>
      <c r="C11" s="5" t="n">
        <v>-27600000</v>
      </c>
    </row>
    <row r="12" spans="1:3">
      <c r="A12" s="4" t="s">
        <v>68</v>
      </c>
      <c r="B12" s="5" t="n">
        <v>-2900000</v>
      </c>
      <c r="C12" s="5" t="n">
        <v>-2200000</v>
      </c>
    </row>
    <row r="13" spans="1:3">
      <c r="A13" s="4" t="s">
        <v>69</v>
      </c>
      <c r="B13" s="5" t="n">
        <v>-58300000</v>
      </c>
      <c r="C13" s="5" t="n">
        <v>-34000000</v>
      </c>
    </row>
    <row r="14" spans="1:3">
      <c r="A14" s="4" t="s">
        <v>70</v>
      </c>
      <c r="B14" s="5" t="n">
        <v>38400000</v>
      </c>
      <c r="C14" s="5" t="n">
        <v>-3600000</v>
      </c>
    </row>
    <row r="15" spans="1:3">
      <c r="A15" s="4" t="s">
        <v>71</v>
      </c>
      <c r="B15" s="5" t="n">
        <v>-19900000</v>
      </c>
      <c r="C15" s="5" t="n">
        <v>-37600000</v>
      </c>
    </row>
    <row r="16" spans="1:3">
      <c r="A16" s="4" t="s">
        <v>72</v>
      </c>
      <c r="B16" s="5" t="n">
        <v>200000</v>
      </c>
      <c r="C16" s="5" t="n">
        <v>200000</v>
      </c>
    </row>
    <row r="17" spans="1:3">
      <c r="A17" s="4" t="s">
        <v>73</v>
      </c>
      <c r="B17" s="6" t="n">
        <v>-20100000</v>
      </c>
      <c r="C17" s="6" t="n">
        <v>-37800000</v>
      </c>
    </row>
    <row r="18" spans="1:3">
      <c r="A18" s="3" t="s">
        <v>74</v>
      </c>
    </row>
    <row r="19" spans="1:3">
      <c r="A19" s="4" t="s">
        <v>75</v>
      </c>
      <c r="B19" s="7" t="n">
        <v>-0.22</v>
      </c>
      <c r="C19" s="7" t="n">
        <v>-0.42</v>
      </c>
    </row>
    <row r="20" spans="1:3">
      <c r="A20" s="4" t="s">
        <v>76</v>
      </c>
      <c r="B20" s="7" t="n">
        <v>-0.22</v>
      </c>
      <c r="C20" s="7" t="n">
        <v>-0.42</v>
      </c>
    </row>
    <row r="21" spans="1:3">
      <c r="A21" s="3" t="s">
        <v>77</v>
      </c>
    </row>
    <row r="22" spans="1:3">
      <c r="A22" s="4" t="s">
        <v>75</v>
      </c>
      <c r="B22" s="8" t="n">
        <v>91.3</v>
      </c>
      <c r="C22" s="8" t="n">
        <v>90.7</v>
      </c>
    </row>
    <row r="23" spans="1:3">
      <c r="A23" s="4" t="s">
        <v>76</v>
      </c>
      <c r="B23" s="8" t="n">
        <v>91.3</v>
      </c>
      <c r="C23" s="8" t="n">
        <v>90.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3</v>
      </c>
      <c r="B1" s="2" t="s">
        <v>1</v>
      </c>
    </row>
    <row r="2" spans="1:2">
      <c r="B2" s="2" t="s">
        <v>2</v>
      </c>
    </row>
    <row r="3" spans="1:2">
      <c r="A3" s="3" t="s">
        <v>206</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46</v>
      </c>
      <c r="B1" s="2" t="s">
        <v>1</v>
      </c>
    </row>
    <row r="2" spans="1:2">
      <c r="B2" s="2" t="s">
        <v>2</v>
      </c>
    </row>
    <row r="3" spans="1:2">
      <c r="A3" s="3" t="s">
        <v>209</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18</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21</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24</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74</v>
      </c>
      <c r="C1" s="2" t="s">
        <v>2</v>
      </c>
    </row>
    <row r="2" spans="1:3">
      <c r="A2" s="3" t="s">
        <v>275</v>
      </c>
    </row>
    <row r="3" spans="1:3">
      <c r="A3" s="4" t="s">
        <v>276</v>
      </c>
      <c r="C3" s="9" t="n">
        <v>-2.5</v>
      </c>
    </row>
    <row r="4" spans="1:3">
      <c r="A4" s="4" t="s">
        <v>277</v>
      </c>
    </row>
    <row r="5" spans="1:3">
      <c r="A5" s="3" t="s">
        <v>275</v>
      </c>
    </row>
    <row r="6" spans="1:3">
      <c r="A6" s="4" t="s">
        <v>276</v>
      </c>
      <c r="B6" s="9" t="n">
        <v>-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58</v>
      </c>
    </row>
    <row r="3" spans="1:3">
      <c r="A3" s="3" t="s">
        <v>279</v>
      </c>
    </row>
    <row r="4" spans="1:3">
      <c r="A4" s="4" t="s">
        <v>60</v>
      </c>
      <c r="B4" s="6" t="n">
        <v>785</v>
      </c>
      <c r="C4" s="9" t="n">
        <v>830.1</v>
      </c>
    </row>
    <row r="5" spans="1:3">
      <c r="A5" s="4" t="s">
        <v>280</v>
      </c>
    </row>
    <row r="6" spans="1:3">
      <c r="A6" s="3" t="s">
        <v>279</v>
      </c>
    </row>
    <row r="7" spans="1:3">
      <c r="A7" s="4" t="s">
        <v>60</v>
      </c>
      <c r="B7" s="8" t="n">
        <v>627.5</v>
      </c>
      <c r="C7" s="8" t="n">
        <v>631.5</v>
      </c>
    </row>
    <row r="8" spans="1:3">
      <c r="A8" s="4" t="s">
        <v>281</v>
      </c>
    </row>
    <row r="9" spans="1:3">
      <c r="A9" s="3" t="s">
        <v>279</v>
      </c>
    </row>
    <row r="10" spans="1:3">
      <c r="A10" s="4" t="s">
        <v>60</v>
      </c>
      <c r="B10" s="8" t="n">
        <v>594.7</v>
      </c>
      <c r="C10" s="8" t="n">
        <v>593.7</v>
      </c>
    </row>
    <row r="11" spans="1:3">
      <c r="A11" s="4" t="s">
        <v>282</v>
      </c>
    </row>
    <row r="12" spans="1:3">
      <c r="A12" s="3" t="s">
        <v>279</v>
      </c>
    </row>
    <row r="13" spans="1:3">
      <c r="A13" s="4" t="s">
        <v>60</v>
      </c>
      <c r="B13" s="8" t="n">
        <v>32.8</v>
      </c>
      <c r="C13" s="8" t="n">
        <v>37.8</v>
      </c>
    </row>
    <row r="14" spans="1:3">
      <c r="A14" s="4" t="s">
        <v>283</v>
      </c>
    </row>
    <row r="15" spans="1:3">
      <c r="A15" s="3" t="s">
        <v>279</v>
      </c>
    </row>
    <row r="16" spans="1:3">
      <c r="A16" s="4" t="s">
        <v>60</v>
      </c>
      <c r="B16" s="8" t="n">
        <v>130.4</v>
      </c>
      <c r="C16" s="8" t="n">
        <v>148.6</v>
      </c>
    </row>
    <row r="17" spans="1:3">
      <c r="A17" s="4" t="s">
        <v>284</v>
      </c>
    </row>
    <row r="18" spans="1:3">
      <c r="A18" s="3" t="s">
        <v>279</v>
      </c>
    </row>
    <row r="19" spans="1:3">
      <c r="A19" s="4" t="s">
        <v>60</v>
      </c>
      <c r="B19" s="8" t="n">
        <v>97.7</v>
      </c>
      <c r="C19" s="8" t="n">
        <v>98.59999999999999</v>
      </c>
    </row>
    <row r="20" spans="1:3">
      <c r="A20" s="4" t="s">
        <v>285</v>
      </c>
    </row>
    <row r="21" spans="1:3">
      <c r="A21" s="3" t="s">
        <v>279</v>
      </c>
    </row>
    <row r="22" spans="1:3">
      <c r="A22" s="4" t="s">
        <v>60</v>
      </c>
      <c r="B22" s="8" t="n">
        <v>32.7</v>
      </c>
      <c r="C22" s="5" t="n">
        <v>50</v>
      </c>
    </row>
    <row r="23" spans="1:3">
      <c r="A23" s="4" t="s">
        <v>286</v>
      </c>
    </row>
    <row r="24" spans="1:3">
      <c r="A24" s="3" t="s">
        <v>279</v>
      </c>
    </row>
    <row r="25" spans="1:3">
      <c r="A25" s="4" t="s">
        <v>60</v>
      </c>
      <c r="B25" s="8" t="n">
        <v>27.1</v>
      </c>
      <c r="C25" s="5" t="n">
        <v>50</v>
      </c>
    </row>
    <row r="26" spans="1:3">
      <c r="A26" s="4" t="s">
        <v>287</v>
      </c>
    </row>
    <row r="27" spans="1:3">
      <c r="A27" s="3" t="s">
        <v>279</v>
      </c>
    </row>
    <row r="28" spans="1:3">
      <c r="A28" s="4" t="s">
        <v>60</v>
      </c>
      <c r="B28" s="8" t="n">
        <v>27.1</v>
      </c>
      <c r="C28" s="5" t="n">
        <v>50</v>
      </c>
    </row>
    <row r="29" spans="1:3">
      <c r="A29" s="4" t="s">
        <v>288</v>
      </c>
    </row>
    <row r="30" spans="1:3">
      <c r="A30" s="3" t="s">
        <v>279</v>
      </c>
    </row>
    <row r="31" spans="1:3">
      <c r="A31" s="4" t="s">
        <v>60</v>
      </c>
      <c r="B31" s="8" t="n">
        <v>387.7</v>
      </c>
      <c r="C31" s="8" t="n">
        <v>397.5</v>
      </c>
    </row>
    <row r="32" spans="1:3">
      <c r="A32" s="4" t="s">
        <v>289</v>
      </c>
    </row>
    <row r="33" spans="1:3">
      <c r="A33" s="3" t="s">
        <v>279</v>
      </c>
    </row>
    <row r="34" spans="1:3">
      <c r="A34" s="4" t="s">
        <v>60</v>
      </c>
      <c r="B34" s="8" t="n">
        <v>287.8</v>
      </c>
      <c r="C34" s="8" t="n">
        <v>285.2</v>
      </c>
    </row>
    <row r="35" spans="1:3">
      <c r="A35" s="4" t="s">
        <v>290</v>
      </c>
    </row>
    <row r="36" spans="1:3">
      <c r="A36" s="3" t="s">
        <v>279</v>
      </c>
    </row>
    <row r="37" spans="1:3">
      <c r="A37" s="4" t="s">
        <v>60</v>
      </c>
      <c r="B37" s="8" t="n">
        <v>9.5</v>
      </c>
      <c r="C37" s="8" t="n">
        <v>10.1</v>
      </c>
    </row>
    <row r="38" spans="1:3">
      <c r="A38" s="4" t="s">
        <v>291</v>
      </c>
    </row>
    <row r="39" spans="1:3">
      <c r="A39" s="3" t="s">
        <v>279</v>
      </c>
    </row>
    <row r="40" spans="1:3">
      <c r="A40" s="4" t="s">
        <v>60</v>
      </c>
      <c r="B40" s="8" t="n">
        <v>64.09999999999999</v>
      </c>
      <c r="C40" s="8" t="n">
        <v>62.1</v>
      </c>
    </row>
    <row r="41" spans="1:3">
      <c r="A41" s="4" t="s">
        <v>292</v>
      </c>
    </row>
    <row r="42" spans="1:3">
      <c r="A42" s="3" t="s">
        <v>279</v>
      </c>
    </row>
    <row r="43" spans="1:3">
      <c r="A43" s="4" t="s">
        <v>60</v>
      </c>
      <c r="B43" s="8" t="n">
        <v>26.3</v>
      </c>
      <c r="C43" s="8" t="n">
        <v>40.1</v>
      </c>
    </row>
    <row r="44" spans="1:3">
      <c r="A44" s="4" t="s">
        <v>293</v>
      </c>
    </row>
    <row r="45" spans="1:3">
      <c r="A45" s="3" t="s">
        <v>279</v>
      </c>
    </row>
    <row r="46" spans="1:3">
      <c r="A46" s="4" t="s">
        <v>60</v>
      </c>
      <c r="B46" s="8" t="n">
        <v>79.59999999999999</v>
      </c>
      <c r="C46" s="8" t="n">
        <v>71.7</v>
      </c>
    </row>
    <row r="47" spans="1:3">
      <c r="A47" s="4" t="s">
        <v>294</v>
      </c>
    </row>
    <row r="48" spans="1:3">
      <c r="A48" s="3" t="s">
        <v>279</v>
      </c>
    </row>
    <row r="49" spans="1:3">
      <c r="A49" s="4" t="s">
        <v>60</v>
      </c>
      <c r="B49" s="8" t="n">
        <v>79.59999999999999</v>
      </c>
      <c r="C49" s="8" t="n">
        <v>71.7</v>
      </c>
    </row>
    <row r="50" spans="1:3">
      <c r="A50" s="4" t="s">
        <v>295</v>
      </c>
    </row>
    <row r="51" spans="1:3">
      <c r="A51" s="3" t="s">
        <v>279</v>
      </c>
    </row>
    <row r="52" spans="1:3">
      <c r="A52" s="4" t="s">
        <v>60</v>
      </c>
      <c r="B52" s="8" t="n">
        <v>467.3</v>
      </c>
      <c r="C52" s="8" t="n">
        <v>469.2</v>
      </c>
    </row>
    <row r="53" spans="1:3">
      <c r="A53" s="4" t="s">
        <v>296</v>
      </c>
    </row>
    <row r="54" spans="1:3">
      <c r="A54" s="3" t="s">
        <v>279</v>
      </c>
    </row>
    <row r="55" spans="1:3">
      <c r="A55" s="4" t="s">
        <v>60</v>
      </c>
      <c r="B55" s="8" t="n">
        <v>367.4</v>
      </c>
      <c r="C55" s="8" t="n">
        <v>356.9</v>
      </c>
    </row>
    <row r="56" spans="1:3">
      <c r="A56" s="4" t="s">
        <v>297</v>
      </c>
    </row>
    <row r="57" spans="1:3">
      <c r="A57" s="3" t="s">
        <v>279</v>
      </c>
    </row>
    <row r="58" spans="1:3">
      <c r="A58" s="4" t="s">
        <v>60</v>
      </c>
      <c r="B58" s="8" t="n">
        <v>9.5</v>
      </c>
      <c r="C58" s="8" t="n">
        <v>10.1</v>
      </c>
    </row>
    <row r="59" spans="1:3">
      <c r="A59" s="4" t="s">
        <v>298</v>
      </c>
    </row>
    <row r="60" spans="1:3">
      <c r="A60" s="3" t="s">
        <v>279</v>
      </c>
    </row>
    <row r="61" spans="1:3">
      <c r="A61" s="4" t="s">
        <v>60</v>
      </c>
      <c r="B61" s="8" t="n">
        <v>64.09999999999999</v>
      </c>
      <c r="C61" s="8" t="n">
        <v>62.1</v>
      </c>
    </row>
    <row r="62" spans="1:3">
      <c r="A62" s="4" t="s">
        <v>299</v>
      </c>
    </row>
    <row r="63" spans="1:3">
      <c r="A63" s="3" t="s">
        <v>279</v>
      </c>
    </row>
    <row r="64" spans="1:3">
      <c r="A64" s="4" t="s">
        <v>60</v>
      </c>
      <c r="B64" s="8" t="n">
        <v>26.3</v>
      </c>
      <c r="C64" s="8" t="n">
        <v>40.1</v>
      </c>
    </row>
    <row r="65" spans="1:3">
      <c r="A65" s="4" t="s">
        <v>300</v>
      </c>
    </row>
    <row r="66" spans="1:3">
      <c r="A66" s="3" t="s">
        <v>279</v>
      </c>
    </row>
    <row r="67" spans="1:3">
      <c r="A67" s="4" t="s">
        <v>60</v>
      </c>
      <c r="B67" s="8" t="n">
        <v>218.1</v>
      </c>
      <c r="C67" s="5" t="n">
        <v>232</v>
      </c>
    </row>
    <row r="68" spans="1:3">
      <c r="A68" s="4" t="s">
        <v>301</v>
      </c>
    </row>
    <row r="69" spans="1:3">
      <c r="A69" s="3" t="s">
        <v>279</v>
      </c>
    </row>
    <row r="70" spans="1:3">
      <c r="A70" s="4" t="s">
        <v>60</v>
      </c>
      <c r="B70" s="8" t="n">
        <v>170.7</v>
      </c>
      <c r="C70" s="8" t="n">
        <v>182.1</v>
      </c>
    </row>
    <row r="71" spans="1:3">
      <c r="A71" s="4" t="s">
        <v>302</v>
      </c>
    </row>
    <row r="72" spans="1:3">
      <c r="A72" s="3" t="s">
        <v>279</v>
      </c>
    </row>
    <row r="73" spans="1:3">
      <c r="A73" s="4" t="s">
        <v>60</v>
      </c>
      <c r="B73" s="8" t="n">
        <v>15.3</v>
      </c>
      <c r="C73" s="5" t="n">
        <v>16</v>
      </c>
    </row>
    <row r="74" spans="1:3">
      <c r="A74" s="4" t="s">
        <v>303</v>
      </c>
    </row>
    <row r="75" spans="1:3">
      <c r="A75" s="3" t="s">
        <v>279</v>
      </c>
    </row>
    <row r="76" spans="1:3">
      <c r="A76" s="4" t="s">
        <v>60</v>
      </c>
      <c r="B76" s="8" t="n">
        <v>29.3</v>
      </c>
      <c r="C76" s="8" t="n">
        <v>30.7</v>
      </c>
    </row>
    <row r="77" spans="1:3">
      <c r="A77" s="4" t="s">
        <v>304</v>
      </c>
    </row>
    <row r="78" spans="1:3">
      <c r="A78" s="3" t="s">
        <v>279</v>
      </c>
    </row>
    <row r="79" spans="1:3">
      <c r="A79" s="4" t="s">
        <v>60</v>
      </c>
      <c r="B79" s="8" t="n">
        <v>2.8</v>
      </c>
      <c r="C79" s="8" t="n">
        <v>3.2</v>
      </c>
    </row>
    <row r="80" spans="1:3">
      <c r="A80" s="4" t="s">
        <v>305</v>
      </c>
    </row>
    <row r="81" spans="1:3">
      <c r="A81" s="3" t="s">
        <v>279</v>
      </c>
    </row>
    <row r="82" spans="1:3">
      <c r="A82" s="4" t="s">
        <v>60</v>
      </c>
      <c r="B82" s="5" t="n">
        <v>66</v>
      </c>
      <c r="C82" s="8" t="n">
        <v>67.7</v>
      </c>
    </row>
    <row r="83" spans="1:3">
      <c r="A83" s="4" t="s">
        <v>306</v>
      </c>
    </row>
    <row r="84" spans="1:3">
      <c r="A84" s="3" t="s">
        <v>279</v>
      </c>
    </row>
    <row r="85" spans="1:3">
      <c r="A85" s="4" t="s">
        <v>60</v>
      </c>
      <c r="B85" s="8" t="n">
        <v>56.6</v>
      </c>
      <c r="C85" s="8" t="n">
        <v>54.7</v>
      </c>
    </row>
    <row r="86" spans="1:3">
      <c r="A86" s="4" t="s">
        <v>307</v>
      </c>
    </row>
    <row r="87" spans="1:3">
      <c r="A87" s="3" t="s">
        <v>279</v>
      </c>
    </row>
    <row r="88" spans="1:3">
      <c r="A88" s="4" t="s">
        <v>60</v>
      </c>
      <c r="B88" s="8" t="n">
        <v>5.1</v>
      </c>
      <c r="C88" s="8" t="n">
        <v>5.3</v>
      </c>
    </row>
    <row r="89" spans="1:3">
      <c r="A89" s="4" t="s">
        <v>308</v>
      </c>
    </row>
    <row r="90" spans="1:3">
      <c r="A90" s="3" t="s">
        <v>279</v>
      </c>
    </row>
    <row r="91" spans="1:3">
      <c r="A91" s="4" t="s">
        <v>60</v>
      </c>
      <c r="B91" s="8" t="n">
        <v>0.7</v>
      </c>
      <c r="C91" s="5" t="n">
        <v>1</v>
      </c>
    </row>
    <row r="92" spans="1:3">
      <c r="A92" s="4" t="s">
        <v>309</v>
      </c>
    </row>
    <row r="93" spans="1:3">
      <c r="A93" s="3" t="s">
        <v>279</v>
      </c>
    </row>
    <row r="94" spans="1:3">
      <c r="A94" s="4" t="s">
        <v>60</v>
      </c>
      <c r="B94" s="8" t="n">
        <v>3.6</v>
      </c>
      <c r="C94" s="8" t="n">
        <v>6.7</v>
      </c>
    </row>
    <row r="95" spans="1:3">
      <c r="A95" s="4" t="s">
        <v>310</v>
      </c>
    </row>
    <row r="96" spans="1:3">
      <c r="A96" s="3" t="s">
        <v>279</v>
      </c>
    </row>
    <row r="97" spans="1:3">
      <c r="A97" s="4" t="s">
        <v>60</v>
      </c>
      <c r="B97" s="8" t="n">
        <v>14.2</v>
      </c>
      <c r="C97" s="8" t="n">
        <v>41.7</v>
      </c>
    </row>
    <row r="98" spans="1:3">
      <c r="A98" s="4" t="s">
        <v>311</v>
      </c>
    </row>
    <row r="99" spans="1:3">
      <c r="A99" s="3" t="s">
        <v>279</v>
      </c>
    </row>
    <row r="100" spans="1:3">
      <c r="A100" s="4" t="s">
        <v>60</v>
      </c>
      <c r="B100" s="8" t="n">
        <v>0.1</v>
      </c>
      <c r="C100" s="5" t="n">
        <v>4</v>
      </c>
    </row>
    <row r="101" spans="1:3">
      <c r="A101" s="4" t="s">
        <v>312</v>
      </c>
    </row>
    <row r="102" spans="1:3">
      <c r="A102" s="3" t="s">
        <v>279</v>
      </c>
    </row>
    <row r="103" spans="1:3">
      <c r="A103" s="4" t="s">
        <v>60</v>
      </c>
      <c r="B103" s="8" t="n">
        <v>0.3</v>
      </c>
      <c r="C103" s="8" t="n">
        <v>3.1</v>
      </c>
    </row>
    <row r="104" spans="1:3">
      <c r="A104" s="4" t="s">
        <v>313</v>
      </c>
    </row>
    <row r="105" spans="1:3">
      <c r="A105" s="3" t="s">
        <v>279</v>
      </c>
    </row>
    <row r="106" spans="1:3">
      <c r="A106" s="4" t="s">
        <v>60</v>
      </c>
      <c r="B106" s="8" t="n">
        <v>13.8</v>
      </c>
      <c r="C106" s="8" t="n">
        <v>34.6</v>
      </c>
    </row>
    <row r="107" spans="1:3">
      <c r="A107" s="4" t="s">
        <v>314</v>
      </c>
    </row>
    <row r="108" spans="1:3">
      <c r="A108" s="3" t="s">
        <v>279</v>
      </c>
    </row>
    <row r="109" spans="1:3">
      <c r="A109" s="4" t="s">
        <v>60</v>
      </c>
      <c r="B109" s="8" t="n">
        <v>19.4</v>
      </c>
      <c r="C109" s="8" t="n">
        <v>19.5</v>
      </c>
    </row>
    <row r="110" spans="1:3">
      <c r="A110" s="4" t="s">
        <v>315</v>
      </c>
    </row>
    <row r="111" spans="1:3">
      <c r="A111" s="3" t="s">
        <v>279</v>
      </c>
    </row>
    <row r="112" spans="1:3">
      <c r="A112" s="4" t="s">
        <v>60</v>
      </c>
      <c r="B112" s="8" t="n">
        <v>2.8</v>
      </c>
      <c r="C112" s="8" t="n">
        <v>2.4</v>
      </c>
    </row>
    <row r="113" spans="1:3">
      <c r="A113" s="4" t="s">
        <v>316</v>
      </c>
    </row>
    <row r="114" spans="1:3">
      <c r="A114" s="3" t="s">
        <v>279</v>
      </c>
    </row>
    <row r="115" spans="1:3">
      <c r="A115" s="4" t="s">
        <v>60</v>
      </c>
      <c r="B115" s="8" t="n">
        <v>3.3</v>
      </c>
      <c r="C115" s="8" t="n">
        <v>1.7</v>
      </c>
    </row>
    <row r="116" spans="1:3">
      <c r="A116" s="4" t="s">
        <v>317</v>
      </c>
    </row>
    <row r="117" spans="1:3">
      <c r="A117" s="3" t="s">
        <v>279</v>
      </c>
    </row>
    <row r="118" spans="1:3">
      <c r="A118" s="4" t="s">
        <v>60</v>
      </c>
      <c r="B118" s="8" t="n">
        <v>13.3</v>
      </c>
      <c r="C118" s="8" t="n">
        <v>15.4</v>
      </c>
    </row>
    <row r="119" spans="1:3">
      <c r="A119" s="4" t="s">
        <v>318</v>
      </c>
    </row>
    <row r="120" spans="1:3">
      <c r="A120" s="3" t="s">
        <v>279</v>
      </c>
    </row>
    <row r="121" spans="1:3">
      <c r="A121" s="4" t="s">
        <v>60</v>
      </c>
      <c r="B121" s="8" t="n">
        <v>33.6</v>
      </c>
      <c r="C121" s="8" t="n">
        <v>61.2</v>
      </c>
    </row>
    <row r="122" spans="1:3">
      <c r="A122" s="4" t="s">
        <v>319</v>
      </c>
    </row>
    <row r="123" spans="1:3">
      <c r="A123" s="3" t="s">
        <v>279</v>
      </c>
    </row>
    <row r="124" spans="1:3">
      <c r="A124" s="4" t="s">
        <v>60</v>
      </c>
      <c r="B124" s="8" t="n">
        <v>2.9</v>
      </c>
      <c r="C124" s="8" t="n">
        <v>6.4</v>
      </c>
    </row>
    <row r="125" spans="1:3">
      <c r="A125" s="4" t="s">
        <v>320</v>
      </c>
    </row>
    <row r="126" spans="1:3">
      <c r="A126" s="3" t="s">
        <v>279</v>
      </c>
    </row>
    <row r="127" spans="1:3">
      <c r="A127" s="4" t="s">
        <v>60</v>
      </c>
      <c r="B127" s="8" t="n">
        <v>3.6</v>
      </c>
      <c r="C127" s="8" t="n">
        <v>4.8</v>
      </c>
    </row>
    <row r="128" spans="1:3">
      <c r="A128" s="4" t="s">
        <v>321</v>
      </c>
    </row>
    <row r="129" spans="1:3">
      <c r="A129" s="3" t="s">
        <v>279</v>
      </c>
    </row>
    <row r="130" spans="1:3">
      <c r="A130" s="4" t="s">
        <v>60</v>
      </c>
      <c r="B130" s="9" t="n">
        <v>27.1</v>
      </c>
      <c r="C130" s="6" t="n">
        <v>5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22</v>
      </c>
      <c r="B1" s="2" t="s">
        <v>1</v>
      </c>
    </row>
    <row r="2" spans="1:4">
      <c r="B2" s="2" t="s">
        <v>2</v>
      </c>
      <c r="C2" s="2" t="s">
        <v>58</v>
      </c>
      <c r="D2" s="2" t="s">
        <v>91</v>
      </c>
    </row>
    <row r="3" spans="1:4">
      <c r="A3" s="3" t="s">
        <v>323</v>
      </c>
    </row>
    <row r="4" spans="1:4">
      <c r="A4" s="4" t="s">
        <v>324</v>
      </c>
      <c r="B4" s="9" t="n">
        <v>9.800000000000001</v>
      </c>
      <c r="D4" s="9" t="n">
        <v>12.2</v>
      </c>
    </row>
    <row r="5" spans="1:4">
      <c r="A5" s="4" t="s">
        <v>325</v>
      </c>
      <c r="B5" s="4" t="s">
        <v>326</v>
      </c>
    </row>
    <row r="6" spans="1:4">
      <c r="A6" s="4" t="s">
        <v>327</v>
      </c>
      <c r="B6" s="9" t="n">
        <v>2.6</v>
      </c>
      <c r="C6" s="9" t="n">
        <v>2.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58</v>
      </c>
    </row>
    <row r="3" spans="1:3">
      <c r="A3" s="3" t="s">
        <v>79</v>
      </c>
    </row>
    <row r="4" spans="1:3">
      <c r="A4" s="4" t="s">
        <v>71</v>
      </c>
      <c r="B4" s="9" t="n">
        <v>-19.9</v>
      </c>
      <c r="C4" s="9" t="n">
        <v>-37.6</v>
      </c>
    </row>
    <row r="5" spans="1:3">
      <c r="A5" s="3" t="s">
        <v>80</v>
      </c>
    </row>
    <row r="6" spans="1:3">
      <c r="A6" s="4" t="s">
        <v>81</v>
      </c>
      <c r="B6" s="8" t="n">
        <v>-39.1</v>
      </c>
      <c r="C6" s="8" t="n">
        <v>8.5</v>
      </c>
    </row>
    <row r="7" spans="1:3">
      <c r="A7" s="4" t="s">
        <v>82</v>
      </c>
      <c r="C7" s="8" t="n">
        <v>0.2</v>
      </c>
    </row>
    <row r="8" spans="1:3">
      <c r="A8" s="4" t="s">
        <v>83</v>
      </c>
      <c r="B8" s="8" t="n">
        <v>-39.1</v>
      </c>
      <c r="C8" s="8" t="n">
        <v>8.699999999999999</v>
      </c>
    </row>
    <row r="9" spans="1:3">
      <c r="A9" s="4" t="s">
        <v>84</v>
      </c>
      <c r="B9" s="5" t="n">
        <v>-59</v>
      </c>
      <c r="C9" s="8" t="n">
        <v>-28.9</v>
      </c>
    </row>
    <row r="10" spans="1:3">
      <c r="A10" s="4" t="s">
        <v>85</v>
      </c>
      <c r="B10" s="8" t="n">
        <v>0.2</v>
      </c>
      <c r="C10" s="8" t="n">
        <v>0.5</v>
      </c>
    </row>
    <row r="11" spans="1:3">
      <c r="A11" s="4" t="s">
        <v>86</v>
      </c>
      <c r="B11" s="9" t="n">
        <v>-59.2</v>
      </c>
      <c r="C11" s="9" t="n">
        <v>-29.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91</v>
      </c>
    </row>
    <row r="2" spans="1:3">
      <c r="A2" s="3" t="s">
        <v>279</v>
      </c>
    </row>
    <row r="3" spans="1:3">
      <c r="A3" s="4" t="s">
        <v>329</v>
      </c>
      <c r="B3" s="9" t="n">
        <v>37.4</v>
      </c>
      <c r="C3" s="9" t="n">
        <v>38.4</v>
      </c>
    </row>
    <row r="4" spans="1:3">
      <c r="A4" s="4" t="s">
        <v>330</v>
      </c>
    </row>
    <row r="5" spans="1:3">
      <c r="A5" s="3" t="s">
        <v>279</v>
      </c>
    </row>
    <row r="6" spans="1:3">
      <c r="A6" s="4" t="s">
        <v>329</v>
      </c>
      <c r="B6" s="8" t="n">
        <v>9.5</v>
      </c>
      <c r="C6" s="8" t="n">
        <v>9.5</v>
      </c>
    </row>
    <row r="7" spans="1:3">
      <c r="A7" s="4" t="s">
        <v>331</v>
      </c>
    </row>
    <row r="8" spans="1:3">
      <c r="A8" s="3" t="s">
        <v>279</v>
      </c>
    </row>
    <row r="9" spans="1:3">
      <c r="A9" s="4" t="s">
        <v>329</v>
      </c>
      <c r="B9" s="9" t="n">
        <v>27.9</v>
      </c>
      <c r="C9" s="9" t="n">
        <v>28.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2</v>
      </c>
      <c r="B1" s="2" t="s">
        <v>1</v>
      </c>
    </row>
    <row r="2" spans="1:5">
      <c r="B2" s="2" t="s">
        <v>2</v>
      </c>
      <c r="C2" s="2" t="s">
        <v>58</v>
      </c>
      <c r="D2" s="2" t="s">
        <v>333</v>
      </c>
      <c r="E2" s="2" t="s">
        <v>91</v>
      </c>
    </row>
    <row r="3" spans="1:5">
      <c r="A3" s="3" t="s">
        <v>334</v>
      </c>
    </row>
    <row r="4" spans="1:5">
      <c r="A4" s="4" t="s">
        <v>335</v>
      </c>
      <c r="B4" s="4" t="s">
        <v>336</v>
      </c>
    </row>
    <row r="5" spans="1:5">
      <c r="A5" s="4" t="s">
        <v>337</v>
      </c>
      <c r="B5" s="6" t="n">
        <v>0</v>
      </c>
      <c r="C5" s="6" t="n">
        <v>13600000</v>
      </c>
    </row>
    <row r="6" spans="1:5">
      <c r="A6" s="4" t="s">
        <v>338</v>
      </c>
      <c r="B6" s="5" t="n">
        <v>-58300000</v>
      </c>
      <c r="C6" s="5" t="n">
        <v>5400000</v>
      </c>
    </row>
    <row r="7" spans="1:5">
      <c r="A7" s="4" t="s">
        <v>339</v>
      </c>
    </row>
    <row r="8" spans="1:5">
      <c r="A8" s="3" t="s">
        <v>334</v>
      </c>
    </row>
    <row r="9" spans="1:5">
      <c r="A9" s="4" t="s">
        <v>340</v>
      </c>
      <c r="B9" s="5" t="n">
        <v>58300000</v>
      </c>
    </row>
    <row r="10" spans="1:5">
      <c r="A10" s="4" t="s">
        <v>341</v>
      </c>
      <c r="B10" s="5" t="n">
        <v>10800000</v>
      </c>
    </row>
    <row r="11" spans="1:5">
      <c r="A11" s="4" t="s">
        <v>342</v>
      </c>
    </row>
    <row r="12" spans="1:5">
      <c r="A12" s="3" t="s">
        <v>334</v>
      </c>
    </row>
    <row r="13" spans="1:5">
      <c r="A13" s="4" t="s">
        <v>343</v>
      </c>
      <c r="D13" s="6" t="n">
        <v>462500000</v>
      </c>
    </row>
    <row r="14" spans="1:5">
      <c r="A14" s="4" t="s">
        <v>344</v>
      </c>
    </row>
    <row r="15" spans="1:5">
      <c r="A15" s="3" t="s">
        <v>334</v>
      </c>
    </row>
    <row r="16" spans="1:5">
      <c r="A16" s="4" t="s">
        <v>345</v>
      </c>
      <c r="B16" s="5" t="n">
        <v>551100000</v>
      </c>
      <c r="E16" s="6" t="n">
        <v>0</v>
      </c>
    </row>
    <row r="17" spans="1:5">
      <c r="A17" s="4" t="s">
        <v>346</v>
      </c>
      <c r="B17" s="5" t="n">
        <v>144500000</v>
      </c>
      <c r="E17" s="6" t="n">
        <v>0</v>
      </c>
    </row>
    <row r="18" spans="1:5">
      <c r="A18" s="4" t="s">
        <v>347</v>
      </c>
    </row>
    <row r="19" spans="1:5">
      <c r="A19" s="3" t="s">
        <v>334</v>
      </c>
    </row>
    <row r="20" spans="1:5">
      <c r="A20" s="4" t="s">
        <v>348</v>
      </c>
      <c r="B20" s="6" t="n">
        <v>3200000</v>
      </c>
    </row>
    <row r="21" spans="1:5">
      <c r="A21" s="4" t="s">
        <v>349</v>
      </c>
    </row>
    <row r="22" spans="1:5">
      <c r="A22" s="3" t="s">
        <v>334</v>
      </c>
    </row>
    <row r="23" spans="1:5">
      <c r="A23" s="4" t="s">
        <v>350</v>
      </c>
      <c r="C23" s="5" t="n">
        <v>5300000</v>
      </c>
    </row>
    <row r="24" spans="1:5">
      <c r="A24" s="4" t="s">
        <v>351</v>
      </c>
    </row>
    <row r="25" spans="1:5">
      <c r="A25" s="3" t="s">
        <v>334</v>
      </c>
    </row>
    <row r="26" spans="1:5">
      <c r="A26" s="4" t="s">
        <v>350</v>
      </c>
      <c r="C26" s="5" t="n">
        <v>4600000</v>
      </c>
    </row>
    <row r="27" spans="1:5">
      <c r="A27" s="4" t="s">
        <v>352</v>
      </c>
    </row>
    <row r="28" spans="1:5">
      <c r="A28" s="3" t="s">
        <v>334</v>
      </c>
    </row>
    <row r="29" spans="1:5">
      <c r="A29" s="4" t="s">
        <v>337</v>
      </c>
      <c r="C29" s="5" t="n">
        <v>14900000</v>
      </c>
    </row>
    <row r="30" spans="1:5">
      <c r="A30" s="4" t="s">
        <v>353</v>
      </c>
    </row>
    <row r="31" spans="1:5">
      <c r="A31" s="3" t="s">
        <v>334</v>
      </c>
    </row>
    <row r="32" spans="1:5">
      <c r="A32" s="4" t="s">
        <v>337</v>
      </c>
      <c r="C32" s="5" t="n">
        <v>1300000</v>
      </c>
    </row>
    <row r="33" spans="1:5">
      <c r="A33" s="4" t="s">
        <v>354</v>
      </c>
    </row>
    <row r="34" spans="1:5">
      <c r="A34" s="3" t="s">
        <v>334</v>
      </c>
    </row>
    <row r="35" spans="1:5">
      <c r="A35" s="4" t="s">
        <v>350</v>
      </c>
      <c r="C35" s="5" t="n">
        <v>600000</v>
      </c>
    </row>
    <row r="36" spans="1:5">
      <c r="A36" s="4" t="s">
        <v>355</v>
      </c>
    </row>
    <row r="37" spans="1:5">
      <c r="A37" s="3" t="s">
        <v>334</v>
      </c>
    </row>
    <row r="38" spans="1:5">
      <c r="A38" s="4" t="s">
        <v>338</v>
      </c>
      <c r="C38" s="5" t="n">
        <v>5800000</v>
      </c>
    </row>
    <row r="39" spans="1:5">
      <c r="A39" s="4" t="s">
        <v>356</v>
      </c>
    </row>
    <row r="40" spans="1:5">
      <c r="A40" s="3" t="s">
        <v>334</v>
      </c>
    </row>
    <row r="41" spans="1:5">
      <c r="A41" s="4" t="s">
        <v>350</v>
      </c>
      <c r="C41" s="6" t="n">
        <v>1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91</v>
      </c>
    </row>
    <row r="2" spans="1:3">
      <c r="A2" s="3" t="s">
        <v>334</v>
      </c>
    </row>
    <row r="3" spans="1:3">
      <c r="A3" s="4" t="s">
        <v>358</v>
      </c>
      <c r="B3" s="6" t="n">
        <v>551100000</v>
      </c>
    </row>
    <row r="4" spans="1:3">
      <c r="A4" s="4" t="s">
        <v>359</v>
      </c>
      <c r="B4" s="5" t="n">
        <v>144500000</v>
      </c>
    </row>
    <row r="5" spans="1:3">
      <c r="A5" s="4" t="s">
        <v>344</v>
      </c>
    </row>
    <row r="6" spans="1:3">
      <c r="A6" s="3" t="s">
        <v>334</v>
      </c>
    </row>
    <row r="7" spans="1:3">
      <c r="A7" s="4" t="s">
        <v>358</v>
      </c>
      <c r="B7" s="5" t="n">
        <v>123400000</v>
      </c>
    </row>
    <row r="8" spans="1:3">
      <c r="A8" s="4" t="s">
        <v>360</v>
      </c>
      <c r="B8" s="5" t="n">
        <v>74300000</v>
      </c>
    </row>
    <row r="9" spans="1:3">
      <c r="A9" s="4" t="s">
        <v>100</v>
      </c>
      <c r="B9" s="5" t="n">
        <v>46000000</v>
      </c>
    </row>
    <row r="10" spans="1:3">
      <c r="A10" s="4" t="s">
        <v>101</v>
      </c>
      <c r="B10" s="5" t="n">
        <v>182800000</v>
      </c>
    </row>
    <row r="11" spans="1:3">
      <c r="A11" s="4" t="s">
        <v>361</v>
      </c>
      <c r="B11" s="5" t="n">
        <v>180000000</v>
      </c>
    </row>
    <row r="12" spans="1:3">
      <c r="A12" s="4" t="s">
        <v>103</v>
      </c>
      <c r="B12" s="5" t="n">
        <v>2900000</v>
      </c>
    </row>
    <row r="13" spans="1:3">
      <c r="A13" s="4" t="s">
        <v>362</v>
      </c>
      <c r="B13" s="5" t="n">
        <v>-58300000</v>
      </c>
    </row>
    <row r="14" spans="1:3">
      <c r="A14" s="4" t="s">
        <v>97</v>
      </c>
      <c r="B14" s="5" t="n">
        <v>551100000</v>
      </c>
      <c r="C14" s="6" t="n">
        <v>0</v>
      </c>
    </row>
    <row r="15" spans="1:3">
      <c r="A15" s="4" t="s">
        <v>359</v>
      </c>
      <c r="B15" s="5" t="n">
        <v>72100000</v>
      </c>
    </row>
    <row r="16" spans="1:3">
      <c r="A16" s="4" t="s">
        <v>115</v>
      </c>
      <c r="B16" s="5" t="n">
        <v>31700000</v>
      </c>
    </row>
    <row r="17" spans="1:3">
      <c r="A17" s="4" t="s">
        <v>118</v>
      </c>
      <c r="B17" s="5" t="n">
        <v>40700000</v>
      </c>
    </row>
    <row r="18" spans="1:3">
      <c r="A18" s="4" t="s">
        <v>112</v>
      </c>
      <c r="B18" s="5" t="n">
        <v>144500000</v>
      </c>
      <c r="C18" s="6" t="n">
        <v>0</v>
      </c>
    </row>
    <row r="19" spans="1:3">
      <c r="A19" s="4" t="s">
        <v>363</v>
      </c>
      <c r="B19" s="6" t="n">
        <v>4649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65</v>
      </c>
    </row>
    <row r="3" spans="1:2">
      <c r="A3" s="3" t="s">
        <v>366</v>
      </c>
    </row>
    <row r="4" spans="1:2">
      <c r="A4" s="4" t="s">
        <v>367</v>
      </c>
      <c r="B4" s="9" t="n">
        <v>2982.2</v>
      </c>
    </row>
    <row r="5" spans="1:2">
      <c r="A5" s="4" t="s">
        <v>368</v>
      </c>
      <c r="B5" s="8" t="n">
        <v>-182.8</v>
      </c>
    </row>
    <row r="6" spans="1:2">
      <c r="A6" s="4" t="s">
        <v>369</v>
      </c>
      <c r="B6" s="8" t="n">
        <v>-17.2</v>
      </c>
    </row>
    <row r="7" spans="1:2">
      <c r="A7" s="4" t="s">
        <v>370</v>
      </c>
      <c r="B7" s="8" t="n">
        <v>2782.2</v>
      </c>
    </row>
    <row r="8" spans="1:2">
      <c r="A8" s="4" t="s">
        <v>280</v>
      </c>
    </row>
    <row r="9" spans="1:2">
      <c r="A9" s="3" t="s">
        <v>366</v>
      </c>
    </row>
    <row r="10" spans="1:2">
      <c r="A10" s="4" t="s">
        <v>367</v>
      </c>
      <c r="B10" s="8" t="n">
        <v>2631.6</v>
      </c>
    </row>
    <row r="11" spans="1:2">
      <c r="A11" s="4" t="s">
        <v>368</v>
      </c>
      <c r="B11" s="8" t="n">
        <v>-182.8</v>
      </c>
    </row>
    <row r="12" spans="1:2">
      <c r="A12" s="4" t="s">
        <v>370</v>
      </c>
      <c r="B12" s="8" t="n">
        <v>2448.8</v>
      </c>
    </row>
    <row r="13" spans="1:2">
      <c r="A13" s="4" t="s">
        <v>283</v>
      </c>
    </row>
    <row r="14" spans="1:2">
      <c r="A14" s="3" t="s">
        <v>366</v>
      </c>
    </row>
    <row r="15" spans="1:2">
      <c r="A15" s="4" t="s">
        <v>367</v>
      </c>
      <c r="B15" s="8" t="n">
        <v>350.6</v>
      </c>
    </row>
    <row r="16" spans="1:2">
      <c r="A16" s="4" t="s">
        <v>369</v>
      </c>
      <c r="B16" s="8" t="n">
        <v>-17.2</v>
      </c>
    </row>
    <row r="17" spans="1:2">
      <c r="A17" s="4" t="s">
        <v>370</v>
      </c>
      <c r="B17" s="9" t="n">
        <v>3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58</v>
      </c>
    </row>
    <row r="3" spans="1:3">
      <c r="A3" s="3" t="s">
        <v>209</v>
      </c>
    </row>
    <row r="4" spans="1:3">
      <c r="A4" s="4" t="s">
        <v>65</v>
      </c>
      <c r="B4" s="6" t="n">
        <v>0</v>
      </c>
      <c r="C4" s="6" t="n">
        <v>209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91</v>
      </c>
    </row>
    <row r="2" spans="1:3">
      <c r="A2" s="3" t="s">
        <v>373</v>
      </c>
    </row>
    <row r="3" spans="1:3">
      <c r="A3" s="4" t="s">
        <v>374</v>
      </c>
      <c r="B3" s="9" t="n">
        <v>673.5</v>
      </c>
      <c r="C3" s="9" t="n">
        <v>673.5</v>
      </c>
    </row>
    <row r="4" spans="1:3">
      <c r="A4" s="4" t="s">
        <v>280</v>
      </c>
    </row>
    <row r="5" spans="1:3">
      <c r="A5" s="3" t="s">
        <v>373</v>
      </c>
    </row>
    <row r="6" spans="1:3">
      <c r="A6" s="4" t="s">
        <v>374</v>
      </c>
      <c r="B6" s="8" t="n">
        <v>215.6</v>
      </c>
      <c r="C6" s="8" t="n">
        <v>215.6</v>
      </c>
    </row>
    <row r="7" spans="1:3">
      <c r="A7" s="4" t="s">
        <v>283</v>
      </c>
    </row>
    <row r="8" spans="1:3">
      <c r="A8" s="3" t="s">
        <v>373</v>
      </c>
    </row>
    <row r="9" spans="1:3">
      <c r="A9" s="4" t="s">
        <v>374</v>
      </c>
      <c r="B9" s="8" t="n">
        <v>171.6</v>
      </c>
      <c r="C9" s="8" t="n">
        <v>171.6</v>
      </c>
    </row>
    <row r="10" spans="1:3">
      <c r="A10" s="4" t="s">
        <v>286</v>
      </c>
    </row>
    <row r="11" spans="1:3">
      <c r="A11" s="3" t="s">
        <v>373</v>
      </c>
    </row>
    <row r="12" spans="1:3">
      <c r="A12" s="4" t="s">
        <v>374</v>
      </c>
      <c r="B12" s="9" t="n">
        <v>286.3</v>
      </c>
      <c r="C12" s="9" t="n">
        <v>28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91</v>
      </c>
    </row>
    <row r="2" spans="1:3">
      <c r="A2" s="3" t="s">
        <v>376</v>
      </c>
    </row>
    <row r="3" spans="1:3">
      <c r="A3" s="4" t="s">
        <v>377</v>
      </c>
      <c r="B3" s="6" t="n">
        <v>1739</v>
      </c>
      <c r="C3" s="9" t="n">
        <v>2007.3</v>
      </c>
    </row>
    <row r="4" spans="1:3">
      <c r="A4" s="4" t="s">
        <v>378</v>
      </c>
      <c r="B4" s="8" t="n">
        <v>550.4</v>
      </c>
      <c r="C4" s="8" t="n">
        <v>584.9</v>
      </c>
    </row>
    <row r="5" spans="1:3">
      <c r="A5" s="4" t="s">
        <v>379</v>
      </c>
      <c r="B5" s="8" t="n">
        <v>1188.6</v>
      </c>
      <c r="C5" s="8" t="n">
        <v>1422.4</v>
      </c>
    </row>
    <row r="6" spans="1:3">
      <c r="A6" s="4" t="s">
        <v>380</v>
      </c>
    </row>
    <row r="7" spans="1:3">
      <c r="A7" s="3" t="s">
        <v>376</v>
      </c>
    </row>
    <row r="8" spans="1:3">
      <c r="A8" s="4" t="s">
        <v>381</v>
      </c>
      <c r="B8" s="5" t="n">
        <v>89</v>
      </c>
      <c r="C8" s="8" t="n">
        <v>211.1</v>
      </c>
    </row>
    <row r="9" spans="1:3">
      <c r="A9" s="4" t="s">
        <v>382</v>
      </c>
    </row>
    <row r="10" spans="1:3">
      <c r="A10" s="3" t="s">
        <v>376</v>
      </c>
    </row>
    <row r="11" spans="1:3">
      <c r="A11" s="4" t="s">
        <v>381</v>
      </c>
      <c r="B11" s="8" t="n">
        <v>308.8</v>
      </c>
      <c r="C11" s="8" t="n">
        <v>314.2</v>
      </c>
    </row>
    <row r="12" spans="1:3">
      <c r="A12" s="4" t="s">
        <v>383</v>
      </c>
    </row>
    <row r="13" spans="1:3">
      <c r="A13" s="3" t="s">
        <v>376</v>
      </c>
    </row>
    <row r="14" spans="1:3">
      <c r="A14" s="4" t="s">
        <v>377</v>
      </c>
      <c r="B14" s="8" t="n">
        <v>1321.4</v>
      </c>
      <c r="C14" s="8" t="n">
        <v>1460.8</v>
      </c>
    </row>
    <row r="15" spans="1:3">
      <c r="A15" s="4" t="s">
        <v>378</v>
      </c>
      <c r="B15" s="5" t="n">
        <v>541</v>
      </c>
      <c r="C15" s="8" t="n">
        <v>575.8</v>
      </c>
    </row>
    <row r="16" spans="1:3">
      <c r="A16" s="4" t="s">
        <v>379</v>
      </c>
      <c r="B16" s="8" t="n">
        <v>780.4</v>
      </c>
      <c r="C16" s="5" t="n">
        <v>885</v>
      </c>
    </row>
    <row r="17" spans="1:3">
      <c r="A17" s="4" t="s">
        <v>384</v>
      </c>
    </row>
    <row r="18" spans="1:3">
      <c r="A18" s="3" t="s">
        <v>376</v>
      </c>
    </row>
    <row r="19" spans="1:3">
      <c r="A19" s="4" t="s">
        <v>377</v>
      </c>
      <c r="B19" s="8" t="n">
        <v>3.5</v>
      </c>
      <c r="C19" s="8" t="n">
        <v>4.9</v>
      </c>
    </row>
    <row r="20" spans="1:3">
      <c r="A20" s="4" t="s">
        <v>378</v>
      </c>
      <c r="B20" s="8" t="n">
        <v>2.7</v>
      </c>
      <c r="C20" s="8" t="n">
        <v>3.8</v>
      </c>
    </row>
    <row r="21" spans="1:3">
      <c r="A21" s="4" t="s">
        <v>379</v>
      </c>
      <c r="B21" s="8" t="n">
        <v>0.8</v>
      </c>
      <c r="C21" s="8" t="n">
        <v>1.1</v>
      </c>
    </row>
    <row r="22" spans="1:3">
      <c r="A22" s="4" t="s">
        <v>382</v>
      </c>
    </row>
    <row r="23" spans="1:3">
      <c r="A23" s="3" t="s">
        <v>376</v>
      </c>
    </row>
    <row r="24" spans="1:3">
      <c r="A24" s="4" t="s">
        <v>377</v>
      </c>
      <c r="B24" s="8" t="n">
        <v>3.5</v>
      </c>
      <c r="C24" s="8" t="n">
        <v>4.1</v>
      </c>
    </row>
    <row r="25" spans="1:3">
      <c r="A25" s="4" t="s">
        <v>378</v>
      </c>
      <c r="B25" s="8" t="n">
        <v>1.1</v>
      </c>
      <c r="C25" s="8" t="n">
        <v>1.6</v>
      </c>
    </row>
    <row r="26" spans="1:3">
      <c r="A26" s="4" t="s">
        <v>379</v>
      </c>
      <c r="B26" s="8" t="n">
        <v>2.4</v>
      </c>
      <c r="C26" s="8" t="n">
        <v>2.5</v>
      </c>
    </row>
    <row r="27" spans="1:3">
      <c r="A27" s="4" t="s">
        <v>380</v>
      </c>
    </row>
    <row r="28" spans="1:3">
      <c r="A28" s="3" t="s">
        <v>376</v>
      </c>
    </row>
    <row r="29" spans="1:3">
      <c r="A29" s="4" t="s">
        <v>377</v>
      </c>
      <c r="B29" s="8" t="n">
        <v>4.1</v>
      </c>
      <c r="C29" s="8" t="n">
        <v>3.6</v>
      </c>
    </row>
    <row r="30" spans="1:3">
      <c r="A30" s="4" t="s">
        <v>378</v>
      </c>
      <c r="B30" s="8" t="n">
        <v>2.8</v>
      </c>
      <c r="C30" s="8" t="n">
        <v>1.1</v>
      </c>
    </row>
    <row r="31" spans="1:3">
      <c r="A31" s="4" t="s">
        <v>379</v>
      </c>
      <c r="B31" s="8" t="n">
        <v>1.3</v>
      </c>
      <c r="C31" s="8" t="n">
        <v>2.5</v>
      </c>
    </row>
    <row r="32" spans="1:3">
      <c r="A32" s="4" t="s">
        <v>385</v>
      </c>
    </row>
    <row r="33" spans="1:3">
      <c r="A33" s="3" t="s">
        <v>376</v>
      </c>
    </row>
    <row r="34" spans="1:3">
      <c r="A34" s="4" t="s">
        <v>377</v>
      </c>
      <c r="B34" s="8" t="n">
        <v>8.699999999999999</v>
      </c>
      <c r="C34" s="8" t="n">
        <v>8.6</v>
      </c>
    </row>
    <row r="35" spans="1:3">
      <c r="A35" s="4" t="s">
        <v>378</v>
      </c>
      <c r="B35" s="8" t="n">
        <v>2.8</v>
      </c>
      <c r="C35" s="8" t="n">
        <v>2.6</v>
      </c>
    </row>
    <row r="36" spans="1:3">
      <c r="A36" s="4" t="s">
        <v>379</v>
      </c>
      <c r="B36" s="9" t="n">
        <v>5.9</v>
      </c>
      <c r="C36" s="6" t="n">
        <v>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58</v>
      </c>
    </row>
    <row r="3" spans="1:3">
      <c r="A3" s="3" t="s">
        <v>387</v>
      </c>
    </row>
    <row r="4" spans="1:3">
      <c r="A4" s="4" t="s">
        <v>388</v>
      </c>
      <c r="B4" s="9" t="n">
        <v>1422.4</v>
      </c>
    </row>
    <row r="5" spans="1:3">
      <c r="A5" s="4" t="s">
        <v>389</v>
      </c>
      <c r="B5" s="5" t="n">
        <v>-4</v>
      </c>
    </row>
    <row r="6" spans="1:3">
      <c r="A6" s="4" t="s">
        <v>390</v>
      </c>
      <c r="B6" s="5" t="n">
        <v>-180</v>
      </c>
    </row>
    <row r="7" spans="1:3">
      <c r="A7" s="4" t="s">
        <v>391</v>
      </c>
      <c r="B7" s="8" t="n">
        <v>-31.9</v>
      </c>
      <c r="C7" s="9" t="n">
        <v>-37.8</v>
      </c>
    </row>
    <row r="8" spans="1:3">
      <c r="A8" s="4" t="s">
        <v>369</v>
      </c>
      <c r="B8" s="8" t="n">
        <v>-17.9</v>
      </c>
    </row>
    <row r="9" spans="1:3">
      <c r="A9" s="4" t="s">
        <v>392</v>
      </c>
      <c r="B9" s="9" t="n">
        <v>1188.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65</v>
      </c>
    </row>
    <row r="2" spans="1:2">
      <c r="A2" s="3" t="s">
        <v>209</v>
      </c>
    </row>
    <row r="3" spans="1:2">
      <c r="A3" s="4" t="s">
        <v>394</v>
      </c>
      <c r="B3" s="9" t="n">
        <v>89.7</v>
      </c>
    </row>
    <row r="4" spans="1:2">
      <c r="A4" s="4" t="s">
        <v>395</v>
      </c>
      <c r="B4" s="5" t="n">
        <v>114</v>
      </c>
    </row>
    <row r="5" spans="1:2">
      <c r="A5" s="4" t="s">
        <v>396</v>
      </c>
      <c r="B5" s="8" t="n">
        <v>112.7</v>
      </c>
    </row>
    <row r="6" spans="1:2">
      <c r="A6" s="4" t="s">
        <v>397</v>
      </c>
      <c r="B6" s="8" t="n">
        <v>111.9</v>
      </c>
    </row>
    <row r="7" spans="1:2">
      <c r="A7" s="4" t="s">
        <v>398</v>
      </c>
      <c r="B7" s="9" t="n">
        <v>10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91</v>
      </c>
    </row>
    <row r="2" spans="1:3">
      <c r="A2" s="3" t="s">
        <v>400</v>
      </c>
    </row>
    <row r="3" spans="1:3">
      <c r="A3" s="4" t="s">
        <v>401</v>
      </c>
      <c r="B3" s="9" t="n">
        <v>2634.7</v>
      </c>
      <c r="C3" s="9" t="n">
        <v>2676.6</v>
      </c>
    </row>
    <row r="4" spans="1:3">
      <c r="A4" s="4" t="s">
        <v>402</v>
      </c>
      <c r="B4" s="8" t="n">
        <v>101.4</v>
      </c>
      <c r="C4" s="8" t="n">
        <v>103.1</v>
      </c>
    </row>
    <row r="5" spans="1:3">
      <c r="A5" s="4" t="s">
        <v>403</v>
      </c>
      <c r="B5" s="8" t="n">
        <v>14.5</v>
      </c>
      <c r="C5" s="8" t="n">
        <v>14.2</v>
      </c>
    </row>
    <row r="6" spans="1:3">
      <c r="A6" s="4" t="s">
        <v>404</v>
      </c>
      <c r="B6" s="8" t="n">
        <v>2518.8</v>
      </c>
      <c r="C6" s="8" t="n">
        <v>2559.3</v>
      </c>
    </row>
    <row r="7" spans="1:3">
      <c r="A7" s="4" t="s">
        <v>405</v>
      </c>
    </row>
    <row r="8" spans="1:3">
      <c r="A8" s="3" t="s">
        <v>400</v>
      </c>
    </row>
    <row r="9" spans="1:3">
      <c r="A9" s="4" t="s">
        <v>401</v>
      </c>
      <c r="B9" s="5" t="n">
        <v>774</v>
      </c>
      <c r="C9" s="8" t="n">
        <v>758.7</v>
      </c>
    </row>
    <row r="10" spans="1:3">
      <c r="A10" s="4" t="s">
        <v>406</v>
      </c>
    </row>
    <row r="11" spans="1:3">
      <c r="A11" s="3" t="s">
        <v>400</v>
      </c>
    </row>
    <row r="12" spans="1:3">
      <c r="A12" s="4" t="s">
        <v>401</v>
      </c>
      <c r="B12" s="8" t="n">
        <v>1128.3</v>
      </c>
      <c r="C12" s="8" t="n">
        <v>1172.2</v>
      </c>
    </row>
    <row r="13" spans="1:3">
      <c r="A13" s="4" t="s">
        <v>407</v>
      </c>
    </row>
    <row r="14" spans="1:3">
      <c r="A14" s="3" t="s">
        <v>400</v>
      </c>
    </row>
    <row r="15" spans="1:3">
      <c r="A15" s="4" t="s">
        <v>401</v>
      </c>
      <c r="B15" s="5" t="n">
        <v>600</v>
      </c>
      <c r="C15" s="5" t="n">
        <v>600</v>
      </c>
    </row>
    <row r="16" spans="1:3">
      <c r="A16" s="4" t="s">
        <v>408</v>
      </c>
    </row>
    <row r="17" spans="1:3">
      <c r="A17" s="3" t="s">
        <v>400</v>
      </c>
    </row>
    <row r="18" spans="1:3">
      <c r="A18" s="4" t="s">
        <v>401</v>
      </c>
      <c r="B18" s="8" t="n">
        <v>66.2</v>
      </c>
      <c r="C18" s="8" t="n">
        <v>73.09999999999999</v>
      </c>
    </row>
    <row r="19" spans="1:3">
      <c r="A19" s="4" t="s">
        <v>409</v>
      </c>
    </row>
    <row r="20" spans="1:3">
      <c r="A20" s="3" t="s">
        <v>400</v>
      </c>
    </row>
    <row r="21" spans="1:3">
      <c r="A21" s="4" t="s">
        <v>401</v>
      </c>
      <c r="B21" s="8" t="n">
        <v>37.3</v>
      </c>
      <c r="C21" s="8" t="n">
        <v>42.2</v>
      </c>
    </row>
    <row r="22" spans="1:3">
      <c r="A22" s="4" t="s">
        <v>410</v>
      </c>
    </row>
    <row r="23" spans="1:3">
      <c r="A23" s="3" t="s">
        <v>400</v>
      </c>
    </row>
    <row r="24" spans="1:3">
      <c r="A24" s="4" t="s">
        <v>401</v>
      </c>
      <c r="B24" s="9" t="n">
        <v>28.9</v>
      </c>
      <c r="C24" s="9" t="n">
        <v>3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7</v>
      </c>
      <c r="B1" s="2" t="s">
        <v>1</v>
      </c>
    </row>
    <row r="2" spans="1:2">
      <c r="B2" s="2" t="s">
        <v>88</v>
      </c>
    </row>
    <row r="3" spans="1:2">
      <c r="A3" s="3" t="s">
        <v>79</v>
      </c>
    </row>
    <row r="4" spans="1:2">
      <c r="A4" s="4" t="s">
        <v>89</v>
      </c>
      <c r="B4" s="9" t="n">
        <v>0.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411</v>
      </c>
      <c r="B1" s="2" t="s">
        <v>1</v>
      </c>
      <c r="C1" s="2" t="s">
        <v>412</v>
      </c>
    </row>
    <row r="2" spans="1:3">
      <c r="B2" s="2" t="s">
        <v>2</v>
      </c>
      <c r="C2" s="2" t="s">
        <v>91</v>
      </c>
    </row>
    <row r="3" spans="1:3">
      <c r="A3" s="4" t="s">
        <v>405</v>
      </c>
    </row>
    <row r="4" spans="1:3">
      <c r="A4" s="3" t="s">
        <v>400</v>
      </c>
    </row>
    <row r="5" spans="1:3">
      <c r="A5" s="4" t="s">
        <v>413</v>
      </c>
      <c r="B5" s="6" t="n">
        <v>1200000000</v>
      </c>
    </row>
    <row r="6" spans="1:3">
      <c r="A6" s="4" t="s">
        <v>406</v>
      </c>
    </row>
    <row r="7" spans="1:3">
      <c r="A7" s="3" t="s">
        <v>400</v>
      </c>
    </row>
    <row r="8" spans="1:3">
      <c r="A8" s="4" t="s">
        <v>413</v>
      </c>
      <c r="B8" s="5" t="n">
        <v>1300000000</v>
      </c>
    </row>
    <row r="9" spans="1:3">
      <c r="A9" s="4" t="s">
        <v>407</v>
      </c>
    </row>
    <row r="10" spans="1:3">
      <c r="A10" s="3" t="s">
        <v>400</v>
      </c>
    </row>
    <row r="11" spans="1:3">
      <c r="A11" s="4" t="s">
        <v>413</v>
      </c>
      <c r="B11" s="6" t="n">
        <v>600000000</v>
      </c>
    </row>
    <row r="12" spans="1:3">
      <c r="A12" s="4" t="s">
        <v>408</v>
      </c>
    </row>
    <row r="13" spans="1:3">
      <c r="A13" s="3" t="s">
        <v>400</v>
      </c>
    </row>
    <row r="14" spans="1:3">
      <c r="A14" s="4" t="s">
        <v>414</v>
      </c>
      <c r="B14" s="4" t="s">
        <v>415</v>
      </c>
      <c r="C14" s="4" t="s">
        <v>416</v>
      </c>
    </row>
    <row r="15" spans="1:3">
      <c r="A15" s="4" t="s">
        <v>409</v>
      </c>
    </row>
    <row r="16" spans="1:3">
      <c r="A16" s="3" t="s">
        <v>400</v>
      </c>
    </row>
    <row r="17" spans="1:3">
      <c r="A17" s="4" t="s">
        <v>414</v>
      </c>
      <c r="B17" s="4" t="s">
        <v>417</v>
      </c>
      <c r="C17"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5"/>
    <col customWidth="1" max="7" min="7" width="14"/>
    <col customWidth="1" max="8" min="8" width="15"/>
  </cols>
  <sheetData>
    <row r="1" spans="1:8">
      <c r="A1" s="1" t="s">
        <v>419</v>
      </c>
      <c r="B1" s="2" t="s">
        <v>333</v>
      </c>
      <c r="C1" s="2" t="s">
        <v>420</v>
      </c>
      <c r="D1" s="2" t="s">
        <v>421</v>
      </c>
      <c r="E1" s="2" t="s">
        <v>422</v>
      </c>
      <c r="F1" s="2" t="s">
        <v>2</v>
      </c>
      <c r="G1" s="2" t="s">
        <v>58</v>
      </c>
      <c r="H1" s="2" t="s">
        <v>91</v>
      </c>
    </row>
    <row r="2" spans="1:8">
      <c r="A2" s="3" t="s">
        <v>400</v>
      </c>
    </row>
    <row r="3" spans="1:8">
      <c r="A3" s="4" t="s">
        <v>423</v>
      </c>
      <c r="C3" s="4" t="s">
        <v>424</v>
      </c>
    </row>
    <row r="4" spans="1:8">
      <c r="A4" s="4" t="s">
        <v>425</v>
      </c>
      <c r="F4" s="6" t="n">
        <v>14500000</v>
      </c>
      <c r="H4" s="6" t="n">
        <v>14200000</v>
      </c>
    </row>
    <row r="5" spans="1:8">
      <c r="A5" s="4" t="s">
        <v>426</v>
      </c>
      <c r="F5" s="5" t="n">
        <v>6700000</v>
      </c>
      <c r="G5" s="6" t="n">
        <v>6800000</v>
      </c>
    </row>
    <row r="6" spans="1:8">
      <c r="A6" s="4" t="s">
        <v>342</v>
      </c>
    </row>
    <row r="7" spans="1:8">
      <c r="A7" s="3" t="s">
        <v>400</v>
      </c>
    </row>
    <row r="8" spans="1:8">
      <c r="A8" s="4" t="s">
        <v>426</v>
      </c>
      <c r="E8" s="6" t="n">
        <v>430000000</v>
      </c>
    </row>
    <row r="9" spans="1:8">
      <c r="A9" s="4" t="s">
        <v>427</v>
      </c>
      <c r="B9" s="4" t="s">
        <v>428</v>
      </c>
    </row>
    <row r="10" spans="1:8">
      <c r="A10" s="4" t="s">
        <v>429</v>
      </c>
    </row>
    <row r="11" spans="1:8">
      <c r="A11" s="3" t="s">
        <v>400</v>
      </c>
    </row>
    <row r="12" spans="1:8">
      <c r="A12" s="4" t="s">
        <v>430</v>
      </c>
      <c r="C12" s="4" t="s">
        <v>431</v>
      </c>
    </row>
    <row r="13" spans="1:8">
      <c r="A13" s="4" t="s">
        <v>432</v>
      </c>
    </row>
    <row r="14" spans="1:8">
      <c r="A14" s="3" t="s">
        <v>400</v>
      </c>
    </row>
    <row r="15" spans="1:8">
      <c r="A15" s="4" t="s">
        <v>430</v>
      </c>
      <c r="B15" s="4" t="s">
        <v>433</v>
      </c>
    </row>
    <row r="16" spans="1:8">
      <c r="A16" s="4" t="s">
        <v>434</v>
      </c>
    </row>
    <row r="17" spans="1:8">
      <c r="A17" s="3" t="s">
        <v>400</v>
      </c>
    </row>
    <row r="18" spans="1:8">
      <c r="A18" s="4" t="s">
        <v>430</v>
      </c>
      <c r="C18" s="4" t="s">
        <v>433</v>
      </c>
    </row>
    <row r="19" spans="1:8">
      <c r="A19" s="4" t="s">
        <v>435</v>
      </c>
    </row>
    <row r="20" spans="1:8">
      <c r="A20" s="3" t="s">
        <v>400</v>
      </c>
    </row>
    <row r="21" spans="1:8">
      <c r="A21" s="4" t="s">
        <v>430</v>
      </c>
      <c r="C21" s="4" t="s">
        <v>436</v>
      </c>
    </row>
    <row r="22" spans="1:8">
      <c r="A22" s="4" t="s">
        <v>437</v>
      </c>
    </row>
    <row r="23" spans="1:8">
      <c r="A23" s="3" t="s">
        <v>400</v>
      </c>
    </row>
    <row r="24" spans="1:8">
      <c r="A24" s="4" t="s">
        <v>430</v>
      </c>
      <c r="B24" s="4" t="s">
        <v>438</v>
      </c>
    </row>
    <row r="25" spans="1:8">
      <c r="A25" s="4" t="s">
        <v>439</v>
      </c>
    </row>
    <row r="26" spans="1:8">
      <c r="A26" s="3" t="s">
        <v>400</v>
      </c>
    </row>
    <row r="27" spans="1:8">
      <c r="A27" s="4" t="s">
        <v>430</v>
      </c>
      <c r="C27" s="4" t="s">
        <v>438</v>
      </c>
    </row>
    <row r="28" spans="1:8">
      <c r="A28" s="4" t="s">
        <v>440</v>
      </c>
    </row>
    <row r="29" spans="1:8">
      <c r="A29" s="3" t="s">
        <v>400</v>
      </c>
    </row>
    <row r="30" spans="1:8">
      <c r="A30" s="4" t="s">
        <v>441</v>
      </c>
      <c r="C30" s="6" t="n">
        <v>200000000</v>
      </c>
    </row>
    <row r="31" spans="1:8">
      <c r="A31" s="4" t="s">
        <v>442</v>
      </c>
    </row>
    <row r="32" spans="1:8">
      <c r="A32" s="3" t="s">
        <v>400</v>
      </c>
    </row>
    <row r="33" spans="1:8">
      <c r="A33" s="4" t="s">
        <v>441</v>
      </c>
      <c r="C33" s="5" t="n">
        <v>100000000</v>
      </c>
    </row>
    <row r="34" spans="1:8">
      <c r="A34" s="4" t="s">
        <v>443</v>
      </c>
    </row>
    <row r="35" spans="1:8">
      <c r="A35" s="3" t="s">
        <v>400</v>
      </c>
    </row>
    <row r="36" spans="1:8">
      <c r="A36" s="4" t="s">
        <v>441</v>
      </c>
      <c r="C36" s="6" t="n">
        <v>0</v>
      </c>
    </row>
    <row r="37" spans="1:8">
      <c r="A37" s="4" t="s">
        <v>444</v>
      </c>
    </row>
    <row r="38" spans="1:8">
      <c r="A38" s="3" t="s">
        <v>400</v>
      </c>
    </row>
    <row r="39" spans="1:8">
      <c r="A39" s="4" t="s">
        <v>430</v>
      </c>
      <c r="C39" s="4" t="s">
        <v>436</v>
      </c>
    </row>
    <row r="40" spans="1:8">
      <c r="A40" s="4" t="s">
        <v>445</v>
      </c>
    </row>
    <row r="41" spans="1:8">
      <c r="A41" s="3" t="s">
        <v>400</v>
      </c>
    </row>
    <row r="42" spans="1:8">
      <c r="A42" s="4" t="s">
        <v>425</v>
      </c>
      <c r="F42" s="5" t="n">
        <v>1700000</v>
      </c>
    </row>
    <row r="43" spans="1:8">
      <c r="A43" s="4" t="s">
        <v>446</v>
      </c>
      <c r="F43" s="6" t="n">
        <v>300000</v>
      </c>
    </row>
    <row r="44" spans="1:8">
      <c r="A44" s="4" t="s">
        <v>447</v>
      </c>
    </row>
    <row r="45" spans="1:8">
      <c r="A45" s="3" t="s">
        <v>400</v>
      </c>
    </row>
    <row r="46" spans="1:8">
      <c r="A46" s="4" t="s">
        <v>430</v>
      </c>
      <c r="D46" s="4" t="s">
        <v>431</v>
      </c>
      <c r="F46" s="4" t="s">
        <v>436</v>
      </c>
    </row>
    <row r="47" spans="1:8">
      <c r="A47" s="4" t="s">
        <v>448</v>
      </c>
    </row>
    <row r="48" spans="1:8">
      <c r="A48" s="3" t="s">
        <v>400</v>
      </c>
    </row>
    <row r="49" spans="1:8">
      <c r="A49" s="4" t="s">
        <v>449</v>
      </c>
      <c r="F49" s="6" t="n">
        <v>2630000000</v>
      </c>
      <c r="H49" s="6" t="n">
        <v>273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91</v>
      </c>
    </row>
    <row r="2" spans="1:3">
      <c r="A2" s="3" t="s">
        <v>400</v>
      </c>
    </row>
    <row r="3" spans="1:3">
      <c r="A3" s="4" t="s">
        <v>451</v>
      </c>
      <c r="B3" s="6" t="n">
        <v>29</v>
      </c>
      <c r="C3" s="6" t="n">
        <v>33</v>
      </c>
    </row>
    <row r="4" spans="1:3">
      <c r="A4" s="4" t="s">
        <v>452</v>
      </c>
      <c r="B4" s="6" t="n">
        <v>397</v>
      </c>
      <c r="C4" s="9" t="n">
        <v>40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58</v>
      </c>
    </row>
    <row r="3" spans="1:3">
      <c r="A3" s="3" t="s">
        <v>215</v>
      </c>
    </row>
    <row r="4" spans="1:3">
      <c r="A4" s="4" t="s">
        <v>454</v>
      </c>
      <c r="B4" s="9" t="n">
        <v>-38.4</v>
      </c>
      <c r="C4" s="9" t="n">
        <v>3.6</v>
      </c>
    </row>
    <row r="5" spans="1:3">
      <c r="A5" s="4" t="s">
        <v>455</v>
      </c>
      <c r="B5" s="4" t="s">
        <v>456</v>
      </c>
      <c r="C5" s="4" t="s">
        <v>457</v>
      </c>
    </row>
    <row r="6" spans="1:3">
      <c r="A6" s="4" t="s">
        <v>458</v>
      </c>
      <c r="B6" s="9" t="n">
        <v>39.4</v>
      </c>
    </row>
    <row r="7" spans="1:3">
      <c r="A7" s="4" t="s">
        <v>459</v>
      </c>
      <c r="B7" s="6" t="n">
        <v>1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58</v>
      </c>
    </row>
    <row r="3" spans="1:3">
      <c r="A3" s="3" t="s">
        <v>461</v>
      </c>
    </row>
    <row r="4" spans="1:3">
      <c r="A4" s="4" t="s">
        <v>462</v>
      </c>
      <c r="B4" s="9" t="n">
        <v>-20.1</v>
      </c>
      <c r="C4" s="9" t="n">
        <v>-37.8</v>
      </c>
    </row>
    <row r="5" spans="1:3">
      <c r="A5" s="4" t="s">
        <v>73</v>
      </c>
      <c r="B5" s="9" t="n">
        <v>-20.1</v>
      </c>
      <c r="C5" s="9" t="n">
        <v>-37.8</v>
      </c>
    </row>
    <row r="6" spans="1:3">
      <c r="A6" s="3" t="s">
        <v>463</v>
      </c>
    </row>
    <row r="7" spans="1:3">
      <c r="A7" s="4" t="s">
        <v>464</v>
      </c>
      <c r="B7" s="8" t="n">
        <v>91.3</v>
      </c>
      <c r="C7" s="8" t="n">
        <v>90.7</v>
      </c>
    </row>
    <row r="8" spans="1:3">
      <c r="A8" s="3" t="s">
        <v>465</v>
      </c>
    </row>
    <row r="9" spans="1:3">
      <c r="A9" s="4" t="s">
        <v>466</v>
      </c>
      <c r="B9" s="8" t="n">
        <v>91.3</v>
      </c>
      <c r="C9" s="8" t="n">
        <v>90.7</v>
      </c>
    </row>
    <row r="10" spans="1:3">
      <c r="A10" s="4" t="s">
        <v>467</v>
      </c>
      <c r="B10" s="7" t="n">
        <v>-0.22</v>
      </c>
      <c r="C10" s="7" t="n">
        <v>-0.42</v>
      </c>
    </row>
    <row r="11" spans="1:3">
      <c r="A11" s="4" t="s">
        <v>468</v>
      </c>
      <c r="B11" s="7" t="n">
        <v>-0.22</v>
      </c>
      <c r="C11" s="7" t="n">
        <v>-0.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58</v>
      </c>
    </row>
    <row r="3" spans="1:3">
      <c r="A3" s="4" t="s">
        <v>470</v>
      </c>
    </row>
    <row r="4" spans="1:3">
      <c r="A4" s="3" t="s">
        <v>471</v>
      </c>
    </row>
    <row r="5" spans="1:3">
      <c r="A5" s="4" t="s">
        <v>472</v>
      </c>
      <c r="B5" s="5" t="n">
        <v>3644</v>
      </c>
      <c r="C5" s="5" t="n">
        <v>4888</v>
      </c>
    </row>
    <row r="6" spans="1:3">
      <c r="A6" s="4" t="s">
        <v>473</v>
      </c>
    </row>
    <row r="7" spans="1:3">
      <c r="A7" s="3" t="s">
        <v>471</v>
      </c>
    </row>
    <row r="8" spans="1:3">
      <c r="A8" s="4" t="s">
        <v>472</v>
      </c>
      <c r="B8" s="5" t="n">
        <v>183</v>
      </c>
      <c r="C8" s="5" t="n">
        <v>4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58</v>
      </c>
    </row>
    <row r="3" spans="1:3">
      <c r="A3" s="3" t="s">
        <v>475</v>
      </c>
    </row>
    <row r="4" spans="1:3">
      <c r="A4" s="4" t="s">
        <v>60</v>
      </c>
      <c r="B4" s="6" t="n">
        <v>785</v>
      </c>
      <c r="C4" s="9" t="n">
        <v>830.1</v>
      </c>
    </row>
    <row r="5" spans="1:3">
      <c r="A5" s="4" t="s">
        <v>476</v>
      </c>
      <c r="B5" s="8" t="n">
        <v>93.8</v>
      </c>
      <c r="C5" s="5" t="n">
        <v>105</v>
      </c>
    </row>
    <row r="6" spans="1:3">
      <c r="A6" s="4" t="s">
        <v>280</v>
      </c>
    </row>
    <row r="7" spans="1:3">
      <c r="A7" s="3" t="s">
        <v>475</v>
      </c>
    </row>
    <row r="8" spans="1:3">
      <c r="A8" s="4" t="s">
        <v>60</v>
      </c>
      <c r="B8" s="8" t="n">
        <v>627.5</v>
      </c>
      <c r="C8" s="8" t="n">
        <v>631.5</v>
      </c>
    </row>
    <row r="9" spans="1:3">
      <c r="A9" s="4" t="s">
        <v>476</v>
      </c>
      <c r="B9" s="8" t="n">
        <v>144.5</v>
      </c>
      <c r="C9" s="8" t="n">
        <v>134.9</v>
      </c>
    </row>
    <row r="10" spans="1:3">
      <c r="A10" s="4" t="s">
        <v>283</v>
      </c>
    </row>
    <row r="11" spans="1:3">
      <c r="A11" s="3" t="s">
        <v>475</v>
      </c>
    </row>
    <row r="12" spans="1:3">
      <c r="A12" s="4" t="s">
        <v>60</v>
      </c>
      <c r="B12" s="8" t="n">
        <v>130.4</v>
      </c>
      <c r="C12" s="8" t="n">
        <v>148.6</v>
      </c>
    </row>
    <row r="13" spans="1:3">
      <c r="A13" s="4" t="s">
        <v>476</v>
      </c>
      <c r="B13" s="8" t="n">
        <v>15.1</v>
      </c>
      <c r="C13" s="8" t="n">
        <v>17.1</v>
      </c>
    </row>
    <row r="14" spans="1:3">
      <c r="A14" s="4" t="s">
        <v>286</v>
      </c>
    </row>
    <row r="15" spans="1:3">
      <c r="A15" s="3" t="s">
        <v>475</v>
      </c>
    </row>
    <row r="16" spans="1:3">
      <c r="A16" s="4" t="s">
        <v>60</v>
      </c>
      <c r="B16" s="8" t="n">
        <v>27.1</v>
      </c>
      <c r="C16" s="5" t="n">
        <v>50</v>
      </c>
    </row>
    <row r="17" spans="1:3">
      <c r="A17" s="4" t="s">
        <v>476</v>
      </c>
      <c r="B17" s="9" t="n">
        <v>-65.8</v>
      </c>
      <c r="C17" s="6" t="n">
        <v>-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7</v>
      </c>
      <c r="B1" s="2" t="s">
        <v>1</v>
      </c>
    </row>
    <row r="2" spans="1:3">
      <c r="B2" s="2" t="s">
        <v>2</v>
      </c>
      <c r="C2" s="2" t="s">
        <v>58</v>
      </c>
    </row>
    <row r="3" spans="1:3">
      <c r="A3" s="3" t="s">
        <v>221</v>
      </c>
    </row>
    <row r="4" spans="1:3">
      <c r="A4" s="4" t="s">
        <v>478</v>
      </c>
      <c r="B4" s="6" t="n">
        <v>93800000</v>
      </c>
      <c r="C4" s="6" t="n">
        <v>105000000</v>
      </c>
    </row>
    <row r="5" spans="1:3">
      <c r="A5" s="4" t="s">
        <v>479</v>
      </c>
      <c r="B5" s="5" t="n">
        <v>-18000000</v>
      </c>
      <c r="C5" s="5" t="n">
        <v>-20500000</v>
      </c>
    </row>
    <row r="6" spans="1:3">
      <c r="A6" s="4" t="s">
        <v>480</v>
      </c>
      <c r="B6" s="5" t="n">
        <v>-31900000</v>
      </c>
      <c r="C6" s="5" t="n">
        <v>-37800000</v>
      </c>
    </row>
    <row r="7" spans="1:3">
      <c r="A7" s="4" t="s">
        <v>481</v>
      </c>
      <c r="C7" s="5" t="n">
        <v>-1900000</v>
      </c>
    </row>
    <row r="8" spans="1:3">
      <c r="A8" s="4" t="s">
        <v>482</v>
      </c>
      <c r="C8" s="5" t="n">
        <v>-3600000</v>
      </c>
    </row>
    <row r="9" spans="1:3">
      <c r="A9" s="4" t="s">
        <v>483</v>
      </c>
      <c r="B9" s="5" t="n">
        <v>-61300000</v>
      </c>
      <c r="C9" s="5" t="n">
        <v>2800000</v>
      </c>
    </row>
    <row r="10" spans="1:3">
      <c r="A10" s="4" t="s">
        <v>484</v>
      </c>
      <c r="B10" s="5" t="n">
        <v>-4400000</v>
      </c>
      <c r="C10" s="5" t="n">
        <v>-9800000</v>
      </c>
    </row>
    <row r="11" spans="1:3">
      <c r="A11" s="4" t="s">
        <v>485</v>
      </c>
      <c r="B11" s="5" t="n">
        <v>0</v>
      </c>
      <c r="C11" s="5" t="n">
        <v>-20900000</v>
      </c>
    </row>
    <row r="12" spans="1:3">
      <c r="A12" s="4" t="s">
        <v>486</v>
      </c>
      <c r="B12" s="5" t="n">
        <v>-4000000</v>
      </c>
      <c r="C12" s="5" t="n">
        <v>-1600000</v>
      </c>
    </row>
    <row r="13" spans="1:3">
      <c r="A13" s="4" t="s">
        <v>385</v>
      </c>
      <c r="B13" s="5" t="n">
        <v>-4600000</v>
      </c>
      <c r="C13" s="5" t="n">
        <v>-15900000</v>
      </c>
    </row>
    <row r="14" spans="1:3">
      <c r="A14" s="4" t="s">
        <v>66</v>
      </c>
      <c r="B14" s="6" t="n">
        <v>-30400000</v>
      </c>
      <c r="C14" s="6" t="n">
        <v>-42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91</v>
      </c>
    </row>
    <row r="2" spans="1:3">
      <c r="A2" s="3" t="s">
        <v>488</v>
      </c>
    </row>
    <row r="3" spans="1:3">
      <c r="A3" s="4" t="s">
        <v>489</v>
      </c>
      <c r="B3" s="9" t="n">
        <v>3.6</v>
      </c>
      <c r="C3" s="9" t="n">
        <v>31.9</v>
      </c>
    </row>
    <row r="4" spans="1:3">
      <c r="A4" s="4" t="s">
        <v>347</v>
      </c>
    </row>
    <row r="5" spans="1:3">
      <c r="A5" s="3" t="s">
        <v>488</v>
      </c>
    </row>
    <row r="6" spans="1:3">
      <c r="A6" s="4" t="s">
        <v>489</v>
      </c>
      <c r="B6" s="8" t="n">
        <v>1.7</v>
      </c>
      <c r="C6" s="8" t="n">
        <v>4.7</v>
      </c>
    </row>
    <row r="7" spans="1:3">
      <c r="A7" s="4" t="s">
        <v>490</v>
      </c>
    </row>
    <row r="8" spans="1:3">
      <c r="A8" s="3" t="s">
        <v>488</v>
      </c>
    </row>
    <row r="9" spans="1:3">
      <c r="A9" s="4" t="s">
        <v>489</v>
      </c>
      <c r="B9" s="9" t="n">
        <v>1.9</v>
      </c>
      <c r="C9" s="9" t="n">
        <v>2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2</v>
      </c>
      <c r="C1" s="2" t="s">
        <v>91</v>
      </c>
      <c r="D1" s="2" t="s">
        <v>492</v>
      </c>
    </row>
    <row r="2" spans="1:4">
      <c r="A2" s="3" t="s">
        <v>488</v>
      </c>
    </row>
    <row r="3" spans="1:4">
      <c r="A3" s="4" t="s">
        <v>493</v>
      </c>
      <c r="B3" s="9" t="n">
        <v>3.6</v>
      </c>
      <c r="C3" s="9" t="n">
        <v>31.9</v>
      </c>
    </row>
    <row r="4" spans="1:4">
      <c r="A4" s="4" t="s">
        <v>494</v>
      </c>
    </row>
    <row r="5" spans="1:4">
      <c r="A5" s="3" t="s">
        <v>488</v>
      </c>
    </row>
    <row r="6" spans="1:4">
      <c r="A6" s="4" t="s">
        <v>495</v>
      </c>
      <c r="D6" s="9" t="n">
        <v>1.9</v>
      </c>
    </row>
    <row r="7" spans="1:4">
      <c r="A7" s="4" t="s">
        <v>344</v>
      </c>
    </row>
    <row r="8" spans="1:4">
      <c r="A8" s="3" t="s">
        <v>488</v>
      </c>
    </row>
    <row r="9" spans="1:4">
      <c r="A9" s="4" t="s">
        <v>493</v>
      </c>
      <c r="B9" s="9" t="n">
        <v>2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91</v>
      </c>
    </row>
    <row r="2" spans="1:3">
      <c r="A2" s="3" t="s">
        <v>92</v>
      </c>
    </row>
    <row r="3" spans="1:3">
      <c r="A3" s="4" t="s">
        <v>93</v>
      </c>
      <c r="B3" s="6" t="n">
        <v>36</v>
      </c>
      <c r="C3" s="9" t="n">
        <v>34.7</v>
      </c>
    </row>
    <row r="4" spans="1:3">
      <c r="A4" s="4" t="s">
        <v>94</v>
      </c>
      <c r="B4" s="5" t="n">
        <v>418</v>
      </c>
      <c r="C4" s="8" t="n">
        <v>544.3</v>
      </c>
    </row>
    <row r="5" spans="1:3">
      <c r="A5" s="4" t="s">
        <v>95</v>
      </c>
      <c r="B5" s="8" t="n">
        <v>151.5</v>
      </c>
      <c r="C5" s="8" t="n">
        <v>60.7</v>
      </c>
    </row>
    <row r="6" spans="1:3">
      <c r="A6" s="4" t="s">
        <v>96</v>
      </c>
      <c r="B6" s="8" t="n">
        <v>46.6</v>
      </c>
      <c r="C6" s="8" t="n">
        <v>66.90000000000001</v>
      </c>
    </row>
    <row r="7" spans="1:3">
      <c r="A7" s="4" t="s">
        <v>97</v>
      </c>
      <c r="B7" s="8" t="n">
        <v>551.1</v>
      </c>
    </row>
    <row r="8" spans="1:3">
      <c r="A8" s="4" t="s">
        <v>98</v>
      </c>
      <c r="B8" s="8" t="n">
        <v>1203.2</v>
      </c>
      <c r="C8" s="8" t="n">
        <v>706.6</v>
      </c>
    </row>
    <row r="9" spans="1:3">
      <c r="A9" s="4" t="s">
        <v>99</v>
      </c>
      <c r="B9" s="8" t="n">
        <v>727.6</v>
      </c>
      <c r="C9" s="8" t="n">
        <v>798.5</v>
      </c>
    </row>
    <row r="10" spans="1:3">
      <c r="A10" s="4" t="s">
        <v>100</v>
      </c>
      <c r="B10" s="8" t="n">
        <v>385.1</v>
      </c>
      <c r="C10" s="5" t="n">
        <v>435</v>
      </c>
    </row>
    <row r="11" spans="1:3">
      <c r="A11" s="4" t="s">
        <v>101</v>
      </c>
      <c r="B11" s="8" t="n">
        <v>2782.2</v>
      </c>
      <c r="C11" s="8" t="n">
        <v>2982.2</v>
      </c>
    </row>
    <row r="12" spans="1:3">
      <c r="A12" s="4" t="s">
        <v>102</v>
      </c>
      <c r="B12" s="8" t="n">
        <v>1188.6</v>
      </c>
      <c r="C12" s="8" t="n">
        <v>1422.4</v>
      </c>
    </row>
    <row r="13" spans="1:3">
      <c r="A13" s="4" t="s">
        <v>103</v>
      </c>
      <c r="B13" s="8" t="n">
        <v>66.5</v>
      </c>
      <c r="C13" s="8" t="n">
        <v>92.3</v>
      </c>
    </row>
    <row r="14" spans="1:3">
      <c r="A14" s="4" t="s">
        <v>104</v>
      </c>
      <c r="B14" s="8" t="n">
        <v>6353.2</v>
      </c>
      <c r="C14" s="5" t="n">
        <v>6437</v>
      </c>
    </row>
    <row r="15" spans="1:3">
      <c r="A15" s="3" t="s">
        <v>105</v>
      </c>
    </row>
    <row r="16" spans="1:3">
      <c r="A16" s="4" t="s">
        <v>106</v>
      </c>
      <c r="B16" s="8" t="n">
        <v>101.4</v>
      </c>
      <c r="C16" s="8" t="n">
        <v>103.1</v>
      </c>
    </row>
    <row r="17" spans="1:3">
      <c r="A17" s="4" t="s">
        <v>107</v>
      </c>
      <c r="B17" s="8" t="n">
        <v>2.8</v>
      </c>
      <c r="C17" s="8" t="n">
        <v>1.9</v>
      </c>
    </row>
    <row r="18" spans="1:3">
      <c r="A18" s="4" t="s">
        <v>108</v>
      </c>
      <c r="B18" s="8" t="n">
        <v>203.6</v>
      </c>
      <c r="C18" s="8" t="n">
        <v>220.1</v>
      </c>
    </row>
    <row r="19" spans="1:3">
      <c r="A19" s="4" t="s">
        <v>109</v>
      </c>
      <c r="B19" s="8" t="n">
        <v>242.4</v>
      </c>
      <c r="C19" s="8" t="n">
        <v>296.6</v>
      </c>
    </row>
    <row r="20" spans="1:3">
      <c r="A20" s="4" t="s">
        <v>110</v>
      </c>
      <c r="B20" s="5" t="n">
        <v>82</v>
      </c>
      <c r="C20" s="8" t="n">
        <v>94.8</v>
      </c>
    </row>
    <row r="21" spans="1:3">
      <c r="A21" s="4" t="s">
        <v>111</v>
      </c>
      <c r="B21" s="8" t="n">
        <v>41.8</v>
      </c>
      <c r="C21" s="8" t="n">
        <v>40.4</v>
      </c>
    </row>
    <row r="22" spans="1:3">
      <c r="A22" s="4" t="s">
        <v>112</v>
      </c>
      <c r="B22" s="8" t="n">
        <v>144.5</v>
      </c>
    </row>
    <row r="23" spans="1:3">
      <c r="A23" s="4" t="s">
        <v>113</v>
      </c>
      <c r="B23" s="8" t="n">
        <v>818.5</v>
      </c>
      <c r="C23" s="8" t="n">
        <v>756.9</v>
      </c>
    </row>
    <row r="24" spans="1:3">
      <c r="A24" s="4" t="s">
        <v>114</v>
      </c>
      <c r="B24" s="8" t="n">
        <v>2518.8</v>
      </c>
      <c r="C24" s="8" t="n">
        <v>2559.3</v>
      </c>
    </row>
    <row r="25" spans="1:3">
      <c r="A25" s="4" t="s">
        <v>115</v>
      </c>
      <c r="B25" s="8" t="n">
        <v>319.6</v>
      </c>
      <c r="C25" s="8" t="n">
        <v>356.1</v>
      </c>
    </row>
    <row r="26" spans="1:3">
      <c r="A26" s="4" t="s">
        <v>116</v>
      </c>
      <c r="B26" s="8" t="n">
        <v>334.7</v>
      </c>
      <c r="C26" s="8" t="n">
        <v>295.1</v>
      </c>
    </row>
    <row r="27" spans="1:3">
      <c r="A27" s="4" t="s">
        <v>117</v>
      </c>
      <c r="B27" s="8" t="n">
        <v>45.9</v>
      </c>
      <c r="C27" s="8" t="n">
        <v>70.7</v>
      </c>
    </row>
    <row r="28" spans="1:3">
      <c r="A28" s="4" t="s">
        <v>118</v>
      </c>
      <c r="B28" s="8" t="n">
        <v>35.5</v>
      </c>
      <c r="C28" s="8" t="n">
        <v>64.2</v>
      </c>
    </row>
    <row r="29" spans="1:3">
      <c r="A29" s="4" t="s">
        <v>119</v>
      </c>
      <c r="B29" s="5" t="n">
        <v>4073</v>
      </c>
      <c r="C29" s="8" t="n">
        <v>4102.3</v>
      </c>
    </row>
    <row r="30" spans="1:3">
      <c r="A30" s="4" t="s">
        <v>120</v>
      </c>
      <c r="B30" s="4" t="s">
        <v>121</v>
      </c>
      <c r="C30" s="4" t="s">
        <v>121</v>
      </c>
    </row>
    <row r="31" spans="1:3">
      <c r="A31" s="3" t="s">
        <v>122</v>
      </c>
    </row>
    <row r="32" spans="1:3">
      <c r="A32" s="4" t="s">
        <v>123</v>
      </c>
      <c r="B32" s="8" t="n">
        <v>0.9</v>
      </c>
      <c r="C32" s="8" t="n">
        <v>0.9</v>
      </c>
    </row>
    <row r="33" spans="1:3">
      <c r="A33" s="4" t="s">
        <v>124</v>
      </c>
      <c r="B33" s="8" t="n">
        <v>1212.7</v>
      </c>
      <c r="C33" s="8" t="n">
        <v>1205.7</v>
      </c>
    </row>
    <row r="34" spans="1:3">
      <c r="A34" s="4" t="s">
        <v>125</v>
      </c>
      <c r="B34" s="8" t="n">
        <v>1419.8</v>
      </c>
      <c r="C34" s="8" t="n">
        <v>1442.4</v>
      </c>
    </row>
    <row r="35" spans="1:3">
      <c r="A35" s="4" t="s">
        <v>126</v>
      </c>
      <c r="B35" s="8" t="n">
        <v>-357.2</v>
      </c>
      <c r="C35" s="8" t="n">
        <v>-318.1</v>
      </c>
    </row>
    <row r="36" spans="1:3">
      <c r="A36" s="4" t="s">
        <v>127</v>
      </c>
      <c r="B36" s="8" t="n">
        <v>2276.2</v>
      </c>
      <c r="C36" s="8" t="n">
        <v>2330.9</v>
      </c>
    </row>
    <row r="37" spans="1:3">
      <c r="A37" s="4" t="s">
        <v>128</v>
      </c>
      <c r="B37" s="5" t="n">
        <v>4</v>
      </c>
      <c r="C37" s="8" t="n">
        <v>3.8</v>
      </c>
    </row>
    <row r="38" spans="1:3">
      <c r="A38" s="4" t="s">
        <v>129</v>
      </c>
      <c r="B38" s="8" t="n">
        <v>2280.2</v>
      </c>
      <c r="C38" s="8" t="n">
        <v>2334.7</v>
      </c>
    </row>
    <row r="39" spans="1:3">
      <c r="A39" s="4" t="s">
        <v>130</v>
      </c>
      <c r="B39" s="9" t="n">
        <v>6353.2</v>
      </c>
      <c r="C39" s="6" t="n">
        <v>64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1</v>
      </c>
      <c r="B1" s="2" t="s">
        <v>2</v>
      </c>
      <c r="C1" s="2" t="s">
        <v>91</v>
      </c>
    </row>
    <row r="2" spans="1:3">
      <c r="A2" s="3" t="s">
        <v>132</v>
      </c>
    </row>
    <row r="3" spans="1:3">
      <c r="A3" s="4" t="s">
        <v>133</v>
      </c>
      <c r="B3" s="9" t="n">
        <v>58.1</v>
      </c>
      <c r="C3" s="9" t="n">
        <v>67.90000000000001</v>
      </c>
    </row>
    <row r="4" spans="1:3">
      <c r="A4" s="4" t="s">
        <v>134</v>
      </c>
      <c r="B4" s="8" t="n">
        <v>628.8</v>
      </c>
      <c r="C4" s="8" t="n">
        <v>667.8</v>
      </c>
    </row>
    <row r="5" spans="1:3">
      <c r="A5" s="4" t="s">
        <v>135</v>
      </c>
      <c r="B5" s="9" t="n">
        <v>550.4</v>
      </c>
      <c r="C5" s="9" t="n">
        <v>584.9</v>
      </c>
    </row>
    <row r="6" spans="1:3">
      <c r="A6" s="4" t="s">
        <v>136</v>
      </c>
      <c r="B6" s="7" t="n">
        <v>0.01</v>
      </c>
      <c r="C6" s="7" t="n">
        <v>0.01</v>
      </c>
    </row>
    <row r="7" spans="1:3">
      <c r="A7" s="4" t="s">
        <v>137</v>
      </c>
      <c r="B7" s="5" t="n">
        <v>120000000</v>
      </c>
      <c r="C7" s="5" t="n">
        <v>120000000</v>
      </c>
    </row>
    <row r="8" spans="1:3">
      <c r="A8" s="4" t="s">
        <v>138</v>
      </c>
      <c r="B8" s="5" t="n">
        <v>91400000</v>
      </c>
      <c r="C8" s="5" t="n">
        <v>91200000</v>
      </c>
    </row>
    <row r="9" spans="1:3">
      <c r="A9" s="4" t="s">
        <v>139</v>
      </c>
      <c r="B9" s="5" t="n">
        <v>91400000</v>
      </c>
      <c r="C9" s="5" t="n">
        <v>91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58</v>
      </c>
    </row>
    <row r="3" spans="1:3">
      <c r="A3" s="3" t="s">
        <v>141</v>
      </c>
    </row>
    <row r="4" spans="1:3">
      <c r="A4" s="4" t="s">
        <v>71</v>
      </c>
      <c r="B4" s="6" t="n">
        <v>-19900000</v>
      </c>
      <c r="C4" s="6" t="n">
        <v>-37600000</v>
      </c>
    </row>
    <row r="5" spans="1:3">
      <c r="A5" s="3" t="s">
        <v>142</v>
      </c>
    </row>
    <row r="6" spans="1:3">
      <c r="A6" s="4" t="s">
        <v>143</v>
      </c>
      <c r="B6" s="5" t="n">
        <v>28000000</v>
      </c>
      <c r="C6" s="5" t="n">
        <v>31800000</v>
      </c>
    </row>
    <row r="7" spans="1:3">
      <c r="A7" s="4" t="s">
        <v>144</v>
      </c>
      <c r="B7" s="5" t="n">
        <v>31900000</v>
      </c>
      <c r="C7" s="5" t="n">
        <v>37800000</v>
      </c>
    </row>
    <row r="8" spans="1:3">
      <c r="A8" s="4" t="s">
        <v>145</v>
      </c>
      <c r="B8" s="5" t="n">
        <v>5100000</v>
      </c>
      <c r="C8" s="5" t="n">
        <v>4300000</v>
      </c>
    </row>
    <row r="9" spans="1:3">
      <c r="A9" s="4" t="s">
        <v>116</v>
      </c>
      <c r="B9" s="5" t="n">
        <v>-400000</v>
      </c>
      <c r="C9" s="5" t="n">
        <v>7300000</v>
      </c>
    </row>
    <row r="10" spans="1:3">
      <c r="A10" s="4" t="s">
        <v>65</v>
      </c>
      <c r="B10" s="5" t="n">
        <v>0</v>
      </c>
      <c r="C10" s="5" t="n">
        <v>20900000</v>
      </c>
    </row>
    <row r="11" spans="1:3">
      <c r="A11" s="4" t="s">
        <v>64</v>
      </c>
      <c r="B11" s="5" t="n">
        <v>58300000</v>
      </c>
      <c r="C11" s="5" t="n">
        <v>-5400000</v>
      </c>
    </row>
    <row r="12" spans="1:3">
      <c r="A12" s="4" t="s">
        <v>146</v>
      </c>
      <c r="B12" s="5" t="n">
        <v>3900000</v>
      </c>
      <c r="C12" s="5" t="n">
        <v>3400000</v>
      </c>
    </row>
    <row r="13" spans="1:3">
      <c r="A13" s="4" t="s">
        <v>147</v>
      </c>
      <c r="B13" s="5" t="n">
        <v>100000</v>
      </c>
      <c r="C13" s="5" t="n">
        <v>-400000</v>
      </c>
    </row>
    <row r="14" spans="1:3">
      <c r="A14" s="3" t="s">
        <v>148</v>
      </c>
    </row>
    <row r="15" spans="1:3">
      <c r="A15" s="4" t="s">
        <v>149</v>
      </c>
      <c r="B15" s="5" t="n">
        <v>-1200000</v>
      </c>
      <c r="C15" s="5" t="n">
        <v>-2200000</v>
      </c>
    </row>
    <row r="16" spans="1:3">
      <c r="A16" s="4" t="s">
        <v>95</v>
      </c>
      <c r="B16" s="5" t="n">
        <v>-32700000</v>
      </c>
      <c r="C16" s="5" t="n">
        <v>-11700000</v>
      </c>
    </row>
    <row r="17" spans="1:3">
      <c r="A17" s="4" t="s">
        <v>108</v>
      </c>
      <c r="B17" s="5" t="n">
        <v>9300000</v>
      </c>
      <c r="C17" s="5" t="n">
        <v>-1200000</v>
      </c>
    </row>
    <row r="18" spans="1:3">
      <c r="A18" s="4" t="s">
        <v>109</v>
      </c>
      <c r="B18" s="5" t="n">
        <v>-7700000</v>
      </c>
      <c r="C18" s="5" t="n">
        <v>-18400000</v>
      </c>
    </row>
    <row r="19" spans="1:3">
      <c r="A19" s="4" t="s">
        <v>150</v>
      </c>
      <c r="B19" s="5" t="n">
        <v>7400000</v>
      </c>
      <c r="C19" s="5" t="n">
        <v>7600000</v>
      </c>
    </row>
    <row r="20" spans="1:3">
      <c r="A20" s="4" t="s">
        <v>151</v>
      </c>
      <c r="B20" s="5" t="n">
        <v>82100000</v>
      </c>
      <c r="C20" s="5" t="n">
        <v>36200000</v>
      </c>
    </row>
    <row r="21" spans="1:3">
      <c r="A21" s="3" t="s">
        <v>152</v>
      </c>
    </row>
    <row r="22" spans="1:3">
      <c r="A22" s="4" t="s">
        <v>153</v>
      </c>
      <c r="B22" s="5" t="n">
        <v>-39600000</v>
      </c>
      <c r="C22" s="5" t="n">
        <v>-66100000</v>
      </c>
    </row>
    <row r="23" spans="1:3">
      <c r="A23" s="4" t="s">
        <v>154</v>
      </c>
      <c r="C23" s="5" t="n">
        <v>-300000</v>
      </c>
    </row>
    <row r="24" spans="1:3">
      <c r="A24" s="4" t="s">
        <v>155</v>
      </c>
      <c r="B24" s="5" t="n">
        <v>0</v>
      </c>
      <c r="C24" s="5" t="n">
        <v>13600000</v>
      </c>
    </row>
    <row r="25" spans="1:3">
      <c r="A25" s="4" t="s">
        <v>147</v>
      </c>
      <c r="B25" s="5" t="n">
        <v>-500000</v>
      </c>
      <c r="C25" s="5" t="n">
        <v>500000</v>
      </c>
    </row>
    <row r="26" spans="1:3">
      <c r="A26" s="4" t="s">
        <v>156</v>
      </c>
      <c r="B26" s="5" t="n">
        <v>-40100000</v>
      </c>
      <c r="C26" s="5" t="n">
        <v>-52300000</v>
      </c>
    </row>
    <row r="27" spans="1:3">
      <c r="A27" s="3" t="s">
        <v>157</v>
      </c>
    </row>
    <row r="28" spans="1:3">
      <c r="A28" s="4" t="s">
        <v>158</v>
      </c>
      <c r="B28" s="5" t="n">
        <v>-6700000</v>
      </c>
      <c r="C28" s="5" t="n">
        <v>-6800000</v>
      </c>
    </row>
    <row r="29" spans="1:3">
      <c r="A29" s="4" t="s">
        <v>159</v>
      </c>
      <c r="B29" s="5" t="n">
        <v>-2600000</v>
      </c>
      <c r="C29" s="5" t="n">
        <v>5500000</v>
      </c>
    </row>
    <row r="30" spans="1:3">
      <c r="A30" s="4" t="s">
        <v>160</v>
      </c>
      <c r="B30" s="5" t="n">
        <v>-43800000</v>
      </c>
      <c r="C30" s="5" t="n">
        <v>-11900000</v>
      </c>
    </row>
    <row r="31" spans="1:3">
      <c r="A31" s="4" t="s">
        <v>161</v>
      </c>
      <c r="B31" s="5" t="n">
        <v>343600000</v>
      </c>
      <c r="C31" s="5" t="n">
        <v>411500000</v>
      </c>
    </row>
    <row r="32" spans="1:3">
      <c r="A32" s="4" t="s">
        <v>162</v>
      </c>
      <c r="B32" s="5" t="n">
        <v>-327400000</v>
      </c>
      <c r="C32" s="5" t="n">
        <v>-359600000</v>
      </c>
    </row>
    <row r="33" spans="1:3">
      <c r="A33" s="4" t="s">
        <v>163</v>
      </c>
      <c r="B33" s="5" t="n">
        <v>1200000</v>
      </c>
      <c r="C33" s="5" t="n">
        <v>-6900000</v>
      </c>
    </row>
    <row r="34" spans="1:3">
      <c r="A34" s="4" t="s">
        <v>164</v>
      </c>
      <c r="B34" s="5" t="n">
        <v>-1300000</v>
      </c>
      <c r="C34" s="5" t="n">
        <v>-800000</v>
      </c>
    </row>
    <row r="35" spans="1:3">
      <c r="A35" s="4" t="s">
        <v>165</v>
      </c>
      <c r="B35" s="5" t="n">
        <v>-1400000</v>
      </c>
    </row>
    <row r="36" spans="1:3">
      <c r="A36" s="4" t="s">
        <v>166</v>
      </c>
      <c r="B36" s="5" t="n">
        <v>-1200000</v>
      </c>
      <c r="C36" s="5" t="n">
        <v>300000</v>
      </c>
    </row>
    <row r="37" spans="1:3">
      <c r="A37" s="4" t="s">
        <v>167</v>
      </c>
      <c r="B37" s="5" t="n">
        <v>-39600000</v>
      </c>
      <c r="C37" s="5" t="n">
        <v>31300000</v>
      </c>
    </row>
    <row r="38" spans="1:3">
      <c r="A38" s="4" t="s">
        <v>168</v>
      </c>
      <c r="B38" s="5" t="n">
        <v>-1100000</v>
      </c>
      <c r="C38" s="5" t="n">
        <v>-1300000</v>
      </c>
    </row>
    <row r="39" spans="1:3">
      <c r="A39" s="4" t="s">
        <v>169</v>
      </c>
      <c r="B39" s="5" t="n">
        <v>1300000</v>
      </c>
      <c r="C39" s="5" t="n">
        <v>13900000</v>
      </c>
    </row>
    <row r="40" spans="1:3">
      <c r="A40" s="4" t="s">
        <v>170</v>
      </c>
      <c r="B40" s="5" t="n">
        <v>34700000</v>
      </c>
      <c r="C40" s="5" t="n">
        <v>34300000</v>
      </c>
    </row>
    <row r="41" spans="1:3">
      <c r="A41" s="4" t="s">
        <v>171</v>
      </c>
      <c r="B41" s="5" t="n">
        <v>36000000</v>
      </c>
      <c r="C41" s="5" t="n">
        <v>48200000</v>
      </c>
    </row>
    <row r="42" spans="1:3">
      <c r="A42" s="3" t="s">
        <v>172</v>
      </c>
    </row>
    <row r="43" spans="1:3">
      <c r="A43" s="4" t="s">
        <v>173</v>
      </c>
      <c r="C43" s="5" t="n">
        <v>300000</v>
      </c>
    </row>
    <row r="44" spans="1:3">
      <c r="A44" s="4" t="s">
        <v>174</v>
      </c>
      <c r="B44" s="5" t="n">
        <v>33100000</v>
      </c>
      <c r="C44" s="5" t="n">
        <v>16900000</v>
      </c>
    </row>
    <row r="45" spans="1:3">
      <c r="A45" s="4" t="s">
        <v>175</v>
      </c>
      <c r="B45" s="5" t="n">
        <v>35600000</v>
      </c>
      <c r="C45" s="5" t="n">
        <v>21700000</v>
      </c>
    </row>
    <row r="46" spans="1:3">
      <c r="A46" s="4" t="s">
        <v>176</v>
      </c>
      <c r="B46" s="6" t="n">
        <v>400000</v>
      </c>
      <c r="C46" s="6" t="n">
        <v>5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25"/>
  </cols>
  <sheetData>
    <row r="1" spans="1:7">
      <c r="A1" s="1" t="s">
        <v>177</v>
      </c>
      <c r="B1" s="2" t="s">
        <v>178</v>
      </c>
      <c r="C1" s="2" t="s">
        <v>179</v>
      </c>
      <c r="D1" s="2" t="s">
        <v>180</v>
      </c>
      <c r="E1" s="2" t="s">
        <v>181</v>
      </c>
      <c r="F1" s="2" t="s">
        <v>182</v>
      </c>
      <c r="G1" s="2" t="s">
        <v>183</v>
      </c>
    </row>
    <row r="2" spans="1:7">
      <c r="A2" s="4" t="s">
        <v>184</v>
      </c>
      <c r="B2" s="9" t="n">
        <v>2597.1</v>
      </c>
      <c r="C2" s="9" t="n">
        <v>0.9</v>
      </c>
      <c r="D2" s="9" t="n">
        <v>1162.6</v>
      </c>
      <c r="E2" s="9" t="n">
        <v>1789.2</v>
      </c>
      <c r="F2" s="9" t="n">
        <v>-365.3</v>
      </c>
      <c r="G2" s="9" t="n">
        <v>9.699999999999999</v>
      </c>
    </row>
    <row r="3" spans="1:7">
      <c r="A3" s="4" t="s">
        <v>185</v>
      </c>
      <c r="C3" s="8" t="n">
        <v>90.7</v>
      </c>
    </row>
    <row r="4" spans="1:7">
      <c r="A4" s="4" t="s">
        <v>71</v>
      </c>
      <c r="B4" s="8" t="n">
        <v>-37.6</v>
      </c>
      <c r="E4" s="8" t="n">
        <v>-37.8</v>
      </c>
      <c r="G4" s="8" t="n">
        <v>0.2</v>
      </c>
    </row>
    <row r="5" spans="1:7">
      <c r="A5" s="4" t="s">
        <v>186</v>
      </c>
      <c r="B5" s="8" t="n">
        <v>8.5</v>
      </c>
      <c r="F5" s="8" t="n">
        <v>8.199999999999999</v>
      </c>
      <c r="G5" s="8" t="n">
        <v>0.3</v>
      </c>
    </row>
    <row r="6" spans="1:7">
      <c r="A6" s="4" t="s">
        <v>187</v>
      </c>
      <c r="B6" s="8" t="n">
        <v>0.2</v>
      </c>
      <c r="F6" s="8" t="n">
        <v>0.2</v>
      </c>
    </row>
    <row r="7" spans="1:7">
      <c r="A7" s="4" t="s">
        <v>188</v>
      </c>
      <c r="B7" s="5" t="n">
        <v>-2</v>
      </c>
      <c r="D7" s="5" t="n">
        <v>-2</v>
      </c>
    </row>
    <row r="8" spans="1:7">
      <c r="A8" s="4" t="s">
        <v>189</v>
      </c>
      <c r="C8" s="8" t="n">
        <v>0.1</v>
      </c>
    </row>
    <row r="9" spans="1:7">
      <c r="A9" s="4" t="s">
        <v>190</v>
      </c>
      <c r="B9" s="8" t="n">
        <v>4.3</v>
      </c>
      <c r="D9" s="8" t="n">
        <v>4.3</v>
      </c>
    </row>
    <row r="10" spans="1:7">
      <c r="A10" s="4" t="s">
        <v>191</v>
      </c>
      <c r="D10" s="8" t="n">
        <v>6.3</v>
      </c>
      <c r="G10" s="8" t="n">
        <v>-6.3</v>
      </c>
    </row>
    <row r="11" spans="1:7">
      <c r="A11" s="4" t="s">
        <v>192</v>
      </c>
      <c r="B11" s="8" t="n">
        <v>2570.5</v>
      </c>
      <c r="C11" s="9" t="n">
        <v>0.9</v>
      </c>
      <c r="D11" s="8" t="n">
        <v>1171.2</v>
      </c>
      <c r="E11" s="8" t="n">
        <v>1751.4</v>
      </c>
      <c r="F11" s="8" t="n">
        <v>-356.9</v>
      </c>
      <c r="G11" s="8" t="n">
        <v>3.9</v>
      </c>
    </row>
    <row r="12" spans="1:7">
      <c r="A12" s="4" t="s">
        <v>193</v>
      </c>
      <c r="C12" s="8" t="n">
        <v>90.8</v>
      </c>
    </row>
    <row r="13" spans="1:7">
      <c r="A13" s="4" t="s">
        <v>194</v>
      </c>
      <c r="B13" s="8" t="n">
        <v>2334.7</v>
      </c>
      <c r="C13" s="9" t="n">
        <v>0.9</v>
      </c>
      <c r="D13" s="8" t="n">
        <v>1205.7</v>
      </c>
      <c r="E13" s="8" t="n">
        <v>1442.4</v>
      </c>
      <c r="F13" s="8" t="n">
        <v>-318.1</v>
      </c>
      <c r="G13" s="8" t="n">
        <v>3.8</v>
      </c>
    </row>
    <row r="14" spans="1:7">
      <c r="A14" s="4" t="s">
        <v>195</v>
      </c>
      <c r="C14" s="8" t="n">
        <v>91.2</v>
      </c>
    </row>
    <row r="15" spans="1:7">
      <c r="A15" s="4" t="s">
        <v>71</v>
      </c>
      <c r="B15" s="8" t="n">
        <v>-19.9</v>
      </c>
      <c r="E15" s="8" t="n">
        <v>-20.1</v>
      </c>
      <c r="G15" s="8" t="n">
        <v>0.2</v>
      </c>
    </row>
    <row r="16" spans="1:7">
      <c r="A16" s="4" t="s">
        <v>186</v>
      </c>
      <c r="B16" s="8" t="n">
        <v>-39.1</v>
      </c>
      <c r="F16" s="8" t="n">
        <v>-39.1</v>
      </c>
    </row>
    <row r="17" spans="1:7">
      <c r="A17" s="4" t="s">
        <v>188</v>
      </c>
      <c r="B17" s="8" t="n">
        <v>1.9</v>
      </c>
      <c r="D17" s="8" t="n">
        <v>1.9</v>
      </c>
    </row>
    <row r="18" spans="1:7">
      <c r="A18" s="4" t="s">
        <v>189</v>
      </c>
      <c r="C18" s="8" t="n">
        <v>0.2</v>
      </c>
    </row>
    <row r="19" spans="1:7">
      <c r="A19" s="4" t="s">
        <v>190</v>
      </c>
      <c r="B19" s="8" t="n">
        <v>5.1</v>
      </c>
      <c r="D19" s="8" t="n">
        <v>5.1</v>
      </c>
    </row>
    <row r="20" spans="1:7">
      <c r="A20" s="4" t="s">
        <v>196</v>
      </c>
      <c r="B20" s="8" t="n">
        <v>-2.5</v>
      </c>
      <c r="E20" s="8" t="n">
        <v>-2.5</v>
      </c>
    </row>
    <row r="21" spans="1:7">
      <c r="A21" s="4" t="s">
        <v>197</v>
      </c>
      <c r="B21" s="9" t="n">
        <v>2280.2</v>
      </c>
      <c r="C21" s="9" t="n">
        <v>0.9</v>
      </c>
      <c r="D21" s="9" t="n">
        <v>1212.7</v>
      </c>
      <c r="E21" s="9" t="n">
        <v>1419.8</v>
      </c>
      <c r="F21" s="9" t="n">
        <v>-357.2</v>
      </c>
      <c r="G21" s="6" t="n">
        <v>4</v>
      </c>
    </row>
    <row r="22" spans="1:7">
      <c r="A22" s="4" t="s">
        <v>198</v>
      </c>
      <c r="C22" s="8" t="n">
        <v>91.400000000000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7:15:35Z</dcterms:created>
  <dcterms:modified xmlns:dcterms="http://purl.org/dc/terms/" xmlns:xsi="http://www.w3.org/2001/XMLSchema-instance" xsi:type="dcterms:W3CDTF">2020-05-07T07:15:35Z</dcterms:modified>
</cp:coreProperties>
</file>